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chedule II - Valuation and Qua"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Stock Options and Stock-Based C" sheetId="10" state="visible" r:id="rId10"/>
    <sheet xmlns:r="http://schemas.openxmlformats.org/officeDocument/2006/relationships" name="Property and Equipment" sheetId="11" state="visible" r:id="rId11"/>
    <sheet xmlns:r="http://schemas.openxmlformats.org/officeDocument/2006/relationships" name="Accounts and Income Taxes Payab" sheetId="12" state="visible" r:id="rId12"/>
    <sheet xmlns:r="http://schemas.openxmlformats.org/officeDocument/2006/relationships" name="Income Taxes" sheetId="13" state="visible" r:id="rId13"/>
    <sheet xmlns:r="http://schemas.openxmlformats.org/officeDocument/2006/relationships" name="Employee Stock Purchase Plan" sheetId="14" state="visible" r:id="rId14"/>
    <sheet xmlns:r="http://schemas.openxmlformats.org/officeDocument/2006/relationships" name="Treasury Stock" sheetId="15" state="visible" r:id="rId15"/>
    <sheet xmlns:r="http://schemas.openxmlformats.org/officeDocument/2006/relationships" name="Commitments" sheetId="16" state="visible" r:id="rId16"/>
    <sheet xmlns:r="http://schemas.openxmlformats.org/officeDocument/2006/relationships" name="Contingencies and Legal Proceed" sheetId="17" state="visible" r:id="rId17"/>
    <sheet xmlns:r="http://schemas.openxmlformats.org/officeDocument/2006/relationships" name="Retirement Savings Plan" sheetId="18" state="visible" r:id="rId18"/>
    <sheet xmlns:r="http://schemas.openxmlformats.org/officeDocument/2006/relationships" name="Shareholder Rights Plan" sheetId="19" state="visible" r:id="rId19"/>
    <sheet xmlns:r="http://schemas.openxmlformats.org/officeDocument/2006/relationships" name="Line of Credit" sheetId="20" state="visible" r:id="rId20"/>
    <sheet xmlns:r="http://schemas.openxmlformats.org/officeDocument/2006/relationships" name="Segment Reporting" sheetId="21" state="visible" r:id="rId21"/>
    <sheet xmlns:r="http://schemas.openxmlformats.org/officeDocument/2006/relationships" name="Other Intangible Assets" sheetId="22" state="visible" r:id="rId22"/>
    <sheet xmlns:r="http://schemas.openxmlformats.org/officeDocument/2006/relationships" name="Quarterly Results (Unaudi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Stock Options and Stock-Based_2" sheetId="27" state="visible" r:id="rId27"/>
    <sheet xmlns:r="http://schemas.openxmlformats.org/officeDocument/2006/relationships" name="Property and Equipment (Tables)" sheetId="28" state="visible" r:id="rId28"/>
    <sheet xmlns:r="http://schemas.openxmlformats.org/officeDocument/2006/relationships" name="Accounts and Income Taxes Pay_2" sheetId="29" state="visible" r:id="rId29"/>
    <sheet xmlns:r="http://schemas.openxmlformats.org/officeDocument/2006/relationships" name="Income Taxes (Tables)" sheetId="30" state="visible" r:id="rId30"/>
    <sheet xmlns:r="http://schemas.openxmlformats.org/officeDocument/2006/relationships" name="Employee Stock Purchase Plan (T" sheetId="31" state="visible" r:id="rId31"/>
    <sheet xmlns:r="http://schemas.openxmlformats.org/officeDocument/2006/relationships" name="Treasury Stock (Tables)" sheetId="32" state="visible" r:id="rId32"/>
    <sheet xmlns:r="http://schemas.openxmlformats.org/officeDocument/2006/relationships" name="Segment Reporting (Tables)" sheetId="33" state="visible" r:id="rId33"/>
    <sheet xmlns:r="http://schemas.openxmlformats.org/officeDocument/2006/relationships" name="Other Intangible Assets (Tables" sheetId="34" state="visible" r:id="rId34"/>
    <sheet xmlns:r="http://schemas.openxmlformats.org/officeDocument/2006/relationships" name="Quarterly Results (Unaudited) (" sheetId="35" state="visible" r:id="rId35"/>
    <sheet xmlns:r="http://schemas.openxmlformats.org/officeDocument/2006/relationships" name="Schedule II - Valuation and Q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Recognition - Additiona"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Revenue Recognition - Schedul_3" sheetId="43" state="visible" r:id="rId43"/>
    <sheet xmlns:r="http://schemas.openxmlformats.org/officeDocument/2006/relationships" name="Revenue Recognition - Additio_2" sheetId="44" state="visible" r:id="rId44"/>
    <sheet xmlns:r="http://schemas.openxmlformats.org/officeDocument/2006/relationships" name="Stock Options and Stock-Based_3" sheetId="45" state="visible" r:id="rId45"/>
    <sheet xmlns:r="http://schemas.openxmlformats.org/officeDocument/2006/relationships" name="Stock Options and Stock-Based_4" sheetId="46" state="visible" r:id="rId46"/>
    <sheet xmlns:r="http://schemas.openxmlformats.org/officeDocument/2006/relationships" name="Stock Options and Stock-Based_5" sheetId="47" state="visible" r:id="rId47"/>
    <sheet xmlns:r="http://schemas.openxmlformats.org/officeDocument/2006/relationships" name="Stock Options and Stock-Based_6" sheetId="48" state="visible" r:id="rId48"/>
    <sheet xmlns:r="http://schemas.openxmlformats.org/officeDocument/2006/relationships" name="Stock Options and Stock-Based_7" sheetId="49" state="visible" r:id="rId49"/>
    <sheet xmlns:r="http://schemas.openxmlformats.org/officeDocument/2006/relationships" name="Stock Options and Stock-Based_8" sheetId="50" state="visible" r:id="rId50"/>
    <sheet xmlns:r="http://schemas.openxmlformats.org/officeDocument/2006/relationships" name="Property and Equipment - Proper" sheetId="51" state="visible" r:id="rId51"/>
    <sheet xmlns:r="http://schemas.openxmlformats.org/officeDocument/2006/relationships" name="Property and Equipment - Additi" sheetId="52" state="visible" r:id="rId52"/>
    <sheet xmlns:r="http://schemas.openxmlformats.org/officeDocument/2006/relationships" name="Accounts and Income Taxes Pay_3" sheetId="53" state="visible" r:id="rId53"/>
    <sheet xmlns:r="http://schemas.openxmlformats.org/officeDocument/2006/relationships" name="Accounts and Income Taxes Pay_4" sheetId="54" state="visible" r:id="rId54"/>
    <sheet xmlns:r="http://schemas.openxmlformats.org/officeDocument/2006/relationships" name="Income Taxes - Summary of Incom" sheetId="55" state="visible" r:id="rId55"/>
    <sheet xmlns:r="http://schemas.openxmlformats.org/officeDocument/2006/relationships" name="Income Taxes - Summary of Recon" sheetId="56" state="visible" r:id="rId56"/>
    <sheet xmlns:r="http://schemas.openxmlformats.org/officeDocument/2006/relationships" name="Income Taxes - Summary of Defer"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Employee Stock Purchase Plan - " sheetId="60" state="visible" r:id="rId60"/>
    <sheet xmlns:r="http://schemas.openxmlformats.org/officeDocument/2006/relationships" name="Employee Stock Purchase Plan _2" sheetId="61" state="visible" r:id="rId61"/>
    <sheet xmlns:r="http://schemas.openxmlformats.org/officeDocument/2006/relationships" name="Treasury Stock - Additional Inf" sheetId="62" state="visible" r:id="rId62"/>
    <sheet xmlns:r="http://schemas.openxmlformats.org/officeDocument/2006/relationships" name="Treasury Stock - Summary of Sha" sheetId="63" state="visible" r:id="rId63"/>
    <sheet xmlns:r="http://schemas.openxmlformats.org/officeDocument/2006/relationships" name="Commitments - Additional Inform" sheetId="64" state="visible" r:id="rId64"/>
    <sheet xmlns:r="http://schemas.openxmlformats.org/officeDocument/2006/relationships" name="Retirement Savings Plan - Addit" sheetId="65" state="visible" r:id="rId65"/>
    <sheet xmlns:r="http://schemas.openxmlformats.org/officeDocument/2006/relationships" name="Shareholder Rights Plan - Addit" sheetId="66" state="visible" r:id="rId66"/>
    <sheet xmlns:r="http://schemas.openxmlformats.org/officeDocument/2006/relationships" name="Line of Credit - Additional Inf" sheetId="67" state="visible" r:id="rId67"/>
    <sheet xmlns:r="http://schemas.openxmlformats.org/officeDocument/2006/relationships" name="Segment Reporting - Schedule of" sheetId="68" state="visible" r:id="rId68"/>
    <sheet xmlns:r="http://schemas.openxmlformats.org/officeDocument/2006/relationships" name="Segment Reporting - Additional " sheetId="69" state="visible" r:id="rId69"/>
    <sheet xmlns:r="http://schemas.openxmlformats.org/officeDocument/2006/relationships" name="Other Intangible Assets - Other" sheetId="70" state="visible" r:id="rId70"/>
    <sheet xmlns:r="http://schemas.openxmlformats.org/officeDocument/2006/relationships" name="Other Intangible Assets - Addit" sheetId="71" state="visible" r:id="rId71"/>
    <sheet xmlns:r="http://schemas.openxmlformats.org/officeDocument/2006/relationships" name="Quarterly Results (Unaudited) -" sheetId="72" state="visible" r:id="rId72"/>
  </sheets>
  <definedNames/>
  <calcPr calcId="124519" fullCalcOnLoad="1"/>
</workbook>
</file>

<file path=xl/sharedStrings.xml><?xml version="1.0" encoding="utf-8"?>
<sst xmlns="http://schemas.openxmlformats.org/spreadsheetml/2006/main" uniqueCount="657">
  <si>
    <t>Document and Entity Information - USD ($)</t>
  </si>
  <si>
    <t>12 Months Ended</t>
  </si>
  <si>
    <t>Mar. 31, 2019</t>
  </si>
  <si>
    <t>Jun. 05,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CRVL</t>
  </si>
  <si>
    <t>Entity Registrant Name</t>
  </si>
  <si>
    <t>CORVEL CORP</t>
  </si>
  <si>
    <t>Entity Central Index Key</t>
  </si>
  <si>
    <t>0000874866</t>
  </si>
  <si>
    <t>Current Fiscal Year End Date</t>
  </si>
  <si>
    <t>--03-31</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Entity Common Stock, Shares Outstanding</t>
  </si>
  <si>
    <t>Entity Public Float</t>
  </si>
  <si>
    <t>Consolidated Balance Sheets - USD ($)</t>
  </si>
  <si>
    <t>Mar. 31, 2018</t>
  </si>
  <si>
    <t>Current Assets</t>
  </si>
  <si>
    <t>Cash and cash equivalents</t>
  </si>
  <si>
    <t>Customer deposits</t>
  </si>
  <si>
    <t>Accounts receivable (less allowance for doubtful accounts of $5,508,000 at March 31, 2019 and $4,551,000 at March 31, 2018)</t>
  </si>
  <si>
    <t>Prepaid expenses and income taxes</t>
  </si>
  <si>
    <t>Total current assets</t>
  </si>
  <si>
    <t>Property and equipment, net</t>
  </si>
  <si>
    <t>Goodwill</t>
  </si>
  <si>
    <t>Other intangible assets, net</t>
  </si>
  <si>
    <t>Other assets</t>
  </si>
  <si>
    <t>Total assets</t>
  </si>
  <si>
    <t>Current Liabilities</t>
  </si>
  <si>
    <t>Accounts and income taxes payable</t>
  </si>
  <si>
    <t>Accrued liabilities</t>
  </si>
  <si>
    <t>Total current liabilities</t>
  </si>
  <si>
    <t>Deferred income taxes, net</t>
  </si>
  <si>
    <t>Total liabilities</t>
  </si>
  <si>
    <t>Commitments and contingencies (Notes 6, 7, 9, 10, 11 and 13)</t>
  </si>
  <si>
    <t>Stockholders' Equity</t>
  </si>
  <si>
    <t>Common stock, $.0001 par value: 120,000,000 shares authorized at March 31, 2019 and 2018; 54,021,032 shares issued (18,557,794 shares outstanding, net of treasury shares) and 53,793,986 shares issued (18,912,907 shares outstanding, net of treasury shares) at March 31, 2019 and March 31, 2018, respectively</t>
  </si>
  <si>
    <t>Paid-in-capital</t>
  </si>
  <si>
    <t>Treasury Stock, at cost (35,463,238 and 34,881,079 shares at March 31, 2019 and 2018, respectively)</t>
  </si>
  <si>
    <t>Retained earnings</t>
  </si>
  <si>
    <t>Total stockholders' equity</t>
  </si>
  <si>
    <t>Total liabilities and stockholders' equity</t>
  </si>
  <si>
    <t>Consolidated Balance Sheets (Parenthetical) - USD ($)</t>
  </si>
  <si>
    <t>Statement Of Financial Position [Abstract]</t>
  </si>
  <si>
    <t>Allowance for doubtful debts, accounts receivable</t>
  </si>
  <si>
    <t>Common stock, par value</t>
  </si>
  <si>
    <t>Common stock, shares authorized</t>
  </si>
  <si>
    <t>Common stock, shares issued</t>
  </si>
  <si>
    <t>Common stock, shares outstanding</t>
  </si>
  <si>
    <t>Treasury stock, shares</t>
  </si>
  <si>
    <t>Consolidated Statements of Income - USD ($)</t>
  </si>
  <si>
    <t>Mar. 31, 2017</t>
  </si>
  <si>
    <t>Income Statement [Abstract]</t>
  </si>
  <si>
    <t>Revenues</t>
  </si>
  <si>
    <t>Cost of revenues</t>
  </si>
  <si>
    <t>Gross profit</t>
  </si>
  <si>
    <t>General and administrative</t>
  </si>
  <si>
    <t>Income before income taxes</t>
  </si>
  <si>
    <t>Income tax provision</t>
  </si>
  <si>
    <t>Net income</t>
  </si>
  <si>
    <t>Net income per share:</t>
  </si>
  <si>
    <t>Basic</t>
  </si>
  <si>
    <t>Diluted</t>
  </si>
  <si>
    <t>Weighted average shares outstanding:</t>
  </si>
  <si>
    <t>Consolidated Statements of Stockholders' Equity - USD ($)</t>
  </si>
  <si>
    <t>Total</t>
  </si>
  <si>
    <t>Common Stock [Member]</t>
  </si>
  <si>
    <t>Paid-in Capital [Member]</t>
  </si>
  <si>
    <t>Treasury Stock [Member]</t>
  </si>
  <si>
    <t>Retained Earnings [Member]</t>
  </si>
  <si>
    <t>Beginning balance at Mar. 31, 2016</t>
  </si>
  <si>
    <t>Beginning balance, shares at Mar. 31, 2016</t>
  </si>
  <si>
    <t>Stock issued under employee stock purchase plan</t>
  </si>
  <si>
    <t>Stock issued under employee stock purchase plan, shares</t>
  </si>
  <si>
    <t>Stock issued under stock option plan, net of shares repurchased</t>
  </si>
  <si>
    <t>Stock issued under stock option plan, net of shares repurchased, shares</t>
  </si>
  <si>
    <t>Stock-based compensation expense</t>
  </si>
  <si>
    <t>Purchase of treasury stock</t>
  </si>
  <si>
    <t>Purchase of treasury stock, shares</t>
  </si>
  <si>
    <t>Ending balance at Mar. 31, 2017</t>
  </si>
  <si>
    <t>Ending balance, shares at Mar. 31, 2017</t>
  </si>
  <si>
    <t>Adjustment to deferred income taxes for prior year's stock options</t>
  </si>
  <si>
    <t>Ending balance at Mar. 31, 2018</t>
  </si>
  <si>
    <t>Ending balance, shares at Mar. 31, 2018</t>
  </si>
  <si>
    <t>Ending balance at Mar. 31, 2019</t>
  </si>
  <si>
    <t>Ending balance, shares at Mar. 31, 2019</t>
  </si>
  <si>
    <t>Consolidated Statements of Cash Flows - USD ($)</t>
  </si>
  <si>
    <t>CASH FLOWS FROM OPERATING ACTIVITIES</t>
  </si>
  <si>
    <t>Adjustments to reconcile net income to net cash provided by operating activities:</t>
  </si>
  <si>
    <t>Depreciation and amortization</t>
  </si>
  <si>
    <t>Loss on write down or disposal of assets</t>
  </si>
  <si>
    <t>Provision for doubtful accounts</t>
  </si>
  <si>
    <t>Provision for deferred income taxes</t>
  </si>
  <si>
    <t>Changes in operating assets and liabilities:</t>
  </si>
  <si>
    <t>Accounts receivable</t>
  </si>
  <si>
    <t>Net cash provided by operating activities</t>
  </si>
  <si>
    <t>CASH FLOWS FROM INVESTING ACTIVITIES</t>
  </si>
  <si>
    <t>Investment in private equity</t>
  </si>
  <si>
    <t>Purchases of property and equipment</t>
  </si>
  <si>
    <t>Net cash used in investing activities</t>
  </si>
  <si>
    <t>CASH FLOWS FROM FINANCING ACTIVITIES</t>
  </si>
  <si>
    <t>Exercise of employee stock purchase options</t>
  </si>
  <si>
    <t>Exercise of common stock options</t>
  </si>
  <si>
    <t>Net cash used in financing activities</t>
  </si>
  <si>
    <t>Net increase (decrease) in cash and cash equivalents</t>
  </si>
  <si>
    <t>Cash and cash equivalents at beginning of year</t>
  </si>
  <si>
    <t>CASH AND CASH EQUIVALENTS AT END OF YEAR</t>
  </si>
  <si>
    <t>Supplemental cash flow information</t>
  </si>
  <si>
    <t>Income taxes paid</t>
  </si>
  <si>
    <t>Accrual of software license purchase</t>
  </si>
  <si>
    <t>Tenant improvement allowance</t>
  </si>
  <si>
    <t>Schedule II - Valuation and Qualifying Accounts</t>
  </si>
  <si>
    <t>Valuation And Qualifying Accounts [Abstract]</t>
  </si>
  <si>
    <t>Schedule II — Valuation and Qualifying Accounts
Balance at Beginning of Year
Additions Charged to Cost and Expenses
Deductions
Balance at End of Year
Allowance for doubtful accounts:
Fiscal Year Ended March 31, 2019:
$
4,551,000
$
1,875,000
$
(918,000
)
$
5,508,000
Fiscal Year Ended March 31, 2018:
3,001,000
2,559,000
(1,009,000
)
4,551,000
Fiscal Year Ended March 31, 2017:
1,821,000
2,335,000
(1,155,000
)
3,001,000</t>
  </si>
  <si>
    <t>Summary of Significant Accounting Policies</t>
  </si>
  <si>
    <t>Accounting Policies [Abstract]</t>
  </si>
  <si>
    <t>Note 1 — Summary of Significant Accounting Policies Organization: CorVel Corporation (“CorVel” or “the Company”), incorporated in Delaware in 1987, is an independent nationwide provider of medical cost containment and managed care services designed to address the escalating medical costs of workers’ compensation benefits, automobile insurance claims, and group health insurance benefits. The Company’s services are provided to insurance companies, TPAs, governmental entities, and self-administered employers to assist them in managing the medical costs and monitoring the quality of care associated with healthcare claims. Basis of Presentation: The consolidated financial statements include the accounts of CorVel and its wholly-owned subsidiaries. Significant intercompany accounts and transactions have been eliminated in consolidation. Certain prior year amounts have been reclassified to conform to fiscal 2019 presentation. These changes had no impact on previously-reported results of operations or shareholders’ equity. The Company evaluated all subsequent events and transactions through the date of this filing. During the period subsequent to March 31, 2019, through the date of filing this annual report, the Company repurchased 91,925 shares of common stock for $6.4 million, or an average of $69.92 per share. These shares were repurchased under the Company’s ongoing stock repurchase program described in Note 8. Use of Estimates: The preparation of financial statements in compliance with GAAP requires management to make estimates and assumptions that affect the amounts reported in the accompanying consolidated financial statements. Actual results could differ from those estimates. Significant estimates include the values assigned to intangible assets, capitalized software development, the allowance for doubtful accounts, accrual for income taxes, share-based payments related to performance-based awards, loss contingencies, estimated lives of claims for claims administration revenue recognition, estimates used in stock options valuations, and accrual for self-insurance reserves. Cash and Cash Equivalents: Cash and cash equivalents consist of short-term, interest-bearing highly-liquid investment-grade securities with maturities of 90 days or less when purchased. The carrying amounts of the Company’s financial instruments approximate their fair values at March 31, 2019 and 2018 due to the short-term nature of those instruments. Customer deposits represent cash that is expected to be returned or applied towards payment within one year through the Company’s provider reimbursement services. Fair Value of Financial Instruments: The Company applies ASC 820, “Fair Value Measurements and Disclosures,” which defines fair value, establishes a framework for measuring fair value, and provides for disclosures about fair value measurements, with respect to fair value measurements of (i) nonfinancial assets and liabilities that are recognized or disclosed at fair value in the Company’s consolidated financial statements on a recurring basis (at least annually) and (ii) all financial assets and liabilities. ASC 820 prioritizes the inputs used in measuring fair value into the following hierarchy: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 of the Company’s financial instruments (i.e. cash, accounts receivable, accounts payable, etc.) are all Level 1, and the Company believes their respective carrying values approximates their fair values at March 31, 2019 and 2018 due to the short-term nature of those instruments. The Company has no Level 2 or Level 3 assets or liabilities. Investment in Private Equity: The Company has made an investment of $2,250,000 into a private equity limited partnership that invests in start-up companies primarily in the data analytics industry. The Company accounts for the investment using the cost minus impairment method, plus or minus any changes resulting from observable price changes in orderly transactions. The Company recorded a reduction to the investment of $200,000 for the year ended March 31, 2019. The investment is recorded in other assets on the accompanying consolidated balance sheets. It is not practicable to estimate the fair value of the investment due to the fact that the investment is in a diversified portfolio of companies whose shares are not traded in public markets. Revenue Recognition: The Company adopted ASC 606 using the modified retrospective method for those contracts which were not substantially completed as of the transition date. The reported results for the fiscal year ended March 31, 2019 reflect the application of the guidance of ASC 606 while the reported results for the fiscal year ended March 31, 2018 were prepared under the guidance of ASC 605. There was no material impact to any of the line items within the Company’s Consolidated Statements of Income or Consolidated Balance Sheets as a result of applying ASC 606 for the fiscal year ended March 31, 2019. Revenue is recognized when control of the promised services is transferred to the Company’s customers in an amount that reflects the consideration expected to be entitled to in exchange for those services. As the Company completes its performance obligations which are identified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offers multiple services under its patient management and network solutions service lin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In transactions related to third-party service revenue, which includes pharmacy, directed care services and other services provided by the Company’s integrated network solutions services, the Company is considered the principal, as it directs the third party, controls the specified service, performs program utilization review, directs payment to the provider, accepts the financial risk of loss associated with services rendered and combines the services provided into an integrated solution, as specified within the Company’s customer contracts. The Company has the ability to influence contractual fees with customers and possesses the financial risk of loss in certain contractual obligations. These factors indicate the Company is the principal and, as such, it is required to recognize revenue gross and service partner vendor fees in the operating expense in the Company’s consolidated income statements. Accounts Receivable: The majority of the Company’s accounts receivable are due from companies in the property and casualty insurance industries, self-insured employers and governmental entities. Credit is extended based on evaluation of a customer’s financial condition and, generally, collateral is not required. Accounts receivable are generally due within 30 days and are stated at amounts due from customers net of an allowance for doubtful accounts. Those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against the reserve when they become uncollectible. Accounts receivable includes $18,434,000, and $15,131,000 of unbilled receivables at March 31, 2019 and 2018, respectively. Unbilled receivables represent the revenue for work performed which has not yet been invoiced to the customer. Unbilled receivables are generally invoiced within the following three months. Concentrations of Credit Risk: Substantially all of the Company’s customers are payors of workers’ compensation benefits and property and casualty insurance, which include insurance companies, third party administrators, self-insured employers and government entities. Receivables are generally due within 30 days. Credit losses consistently have been within management’s expectations. Virtually all of the Company’s cash is invested at financial institutions in amounts which exceed the FDIC insurance levels. No customer accounted for 10% or more of revenue for either fiscal 2019, 2018 or 2017. No customer accounted for 10% or more of accounts receivable at either March 31, 2019 or 2018. Property and Equipment: Additions to property and equipment are recorded at cost. The Company provides for depreciation on property and equipment using the straight-line method by charges to operations in amounts that allocate the cost of depreciable assets over their estimated lives as follows:
Asset Classification
Estimated Useful Life
Leasehold Improvements
Shorter of 5 years or the life of lease
Furniture and Equipment
5 to 7 years
Computer Hardware
2 to 5 years
Computer Software
3 to 5 years The Company accounts for internally-developed software costs in accordance with ASC 350-40, “Internal Use Software”. Capitalized software development costs, intended for internal use, totaled $27,552,000 (net of $99,045,000 in accumulated amortization) and $27,679,000 (net of $88,567,000 in accumulated amortization), as of March 31, 2019 and 2018, respectively. These costs are included in computer software in property and equipment and are amortized over a period of five years. Long-Lived Assets: The carrying amount of all long-lived assets is evaluated periodically to determine if adjustment to the depreciation and amortization period or to the unamortized balance is warranted. Such evaluation is based principally on the expected utilization of the long-lived assets and the projected, undiscounted cash flows of the operations in which the long-lived assets are deployed. Goodwill and Long-Lived Assets: The Company accounts for its business combinations in accordance with the ASC 805-10 through ASC 805-50, “Business Combinations,” which (i) requires that the purchase method of accounting be applied to all business combinations and (ii) addresses the criteria for initial recognition of intangible assets and goodwill. In accordance with ASC 350-10 through ASC 350-30, goodwill and other intangible assets with indefinite lives are not amortized but are tested for impairment annually, or more frequently if circumstances indicate the possibility of impairment. If the carrying value of goodwill or an intangible asset exceeds its fair value, an impairment loss will be recognized. Based on the Company’s tests and reviews, no impairment of its goodwill, intangible assets or other long-lived assets existed at March 31, 2019. However, future events or changes in current circumstances could affect the recoverability of the carrying value of goodwill and long-lived assets. Goodwill amounted to $36,814,000 (net of accumulated amortization of $2,069,000) at March 31, 2019 and at March 31, 2018. Cost of Revenues: Cost of services consists primarily of the compensation and fringe benefits of field personnel, including managers, medical bill analysts, field case managers, telephonic case managers, systems support, administrative support, account managers and account executives, and related facility costs including rent, telephone and office supplies. Historically, the costs associated with these additional personnel and facilities have been the most significant factor driving increases in the Company’s cost of services. Income Taxes: The Company provides for income taxes in accordance with provisions specified in ASC 740, “Accounting for Income Taxes”. Accordingly, deferred income tax assets and liabilities are computed for differences between the financial statement and tax bases of assets and liabilities. These differences will result in taxable or deductible amounts in the future, based on tax laws and rates applicable to the periods in which the differences are expected to affect taxable income. The ultimate realization of deferred tax assets is dependent upon the generation of future taxable income during the periods in which temporary differences become deductible. In making an assessment regarding the probability of realizing a benefit from these deductible differences, management considers the Company’s current and past performance, the market environment in which the Company operates, tax-planning strategies and the length of carry-forward periods for loss carry-forwards, if any. Valuation allowances are established when necessary to reduce deferred tax assets to amounts that are more likely than not to be realized. Further, the Company accrues for income tax issues not yet resolved with federal, state and local tax authorities, when it appears more likely than not that a tax liability has been incurred. Share-Based Compensation: The Company accounts for share-based compensation in accordance with the provisions of ASC Topic 718 “Compensation – Stock Compensation”. Under ASC 718, share-based compensation cost is measured at the grant date, based on the calculated fair value of the award, and is recognized as an expense over the employee’s requisite service period (generally the vesting period of the equity grant). The Company issues performance-based stock options which vest only upon the Company’s achievement of certain earnings per share targets on a calendar year basis, as determined by the Company’s Board of Directors. These options were valued in the same manner as the time-based options. However, the Company only recognizes stock compensation expense to the extent that the targets are determined to be probable of being achieved, which triggers the vesting of the performance options. Accrual for Self-insurance Costs: The Company self-insures for the group medical costs and workers’ compensation costs of its employees. Management believes that the self-insurance reserves are appropriate; however, actual claims costs may differ from the original estimates requiring adjustments to the reserves. The Company determines its estimated self-insurance reserves based upon historical trends along with outstanding claims information provided by its claims paying agents. Earnings per Share: Earnings per common share-basic is based on the weighted average number of common shares outstanding during the period. Earnings per common shares-diluted is based on the weighted average number of common shares and common share equivalents outstanding during the period. In calculating earnings per share, earnings are the same for the basic and diluted calculations. Weighted average shares outstanding is greater for diluted earnings per share due to the effect of stock options. The difference between the basic shares and the diluted shares for each of the fiscal years ended March 31, 2019, 2018 and 2017 is as follows:
Fiscal 2019
Fiscal 2018
Fiscal 2017
Basic weighted shares
18,794,000
18,825,000
19,418,000
Treasury stock impact of stock options
214,000
217,000
152,000
Diluted weighted shares
19,008,000
19,042,000
19,570,000
Recently Issued Accounting Standard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using an approach that is similar to the existing guidance for operating leases. The standard is effective April 1, 2019, with early adoption permitted. The standard is to be applied using a modified retrospective transition method. The Company is adopting this standard in the first quarter of its fiscal year ending March 31, 2020. The Company will elect the transition package of practical expedients provided within the guidance, which eliminates the requirements to reassess lease identification, lease classification and initial direct costs for leases commenced before the effective date. The Company will also elect not to separate lease from non-lease components and to exclude short-term leases from its consolidated balance sheets. The adoption of the guidance is expected to have a material impact on the Company’s consolidated balance sheets. While the Company continues to assess all the impacts of adoption, the Company anticipates recognizing operating lease liabilities in excess of $98 million based on the present value of the remaining minimum lease commitments using the incremental borrowing rate as of the effective date over the expected lease term. The Company also expects to record corresponding right-of-use assets based upon the operating lease liabilities adjusted for prepaid and deferred rents, unamortized initial direct costs and liabilities associated with lease termination costs at the effective date. Guidance Adopted On May 28, 2014, the FASB issued ASU 2014-09 regarding ASC Topic 606, “Revenue from Contracts with Customers” (“ASC 606”). This standard provides principles for recognizing revenue for the transfer of promised goods or services to customers with the consideration to which the entity expects to be entitled in exchange for those goods or services. In July 2015, the FASB approved a one-year delay of the effective date of this new revenue recognition standard. The Company has adopted this standard as of April 1, 2018. Refer to Note 2 of the accompanying consolidated financial statements for a description of the impact of the adopted guidance. In January 2016, the FASB issued ASU 2016-01 regarding Subtopic 825-10, “Financials Instruments — Overall: Recognition and Measurements of Financial Assets and Financial Liabilities”. The standard addresses certain aspects of recognition, measurement, presentation, and disclosure of financial instruments. It requires that most equity investments be measured at fair value, with subsequent changes in fair value recognized in net income. The guidance is effective for fiscal years, and interim periods within those years, beginning after December 15, 2017. The Company adopted this guidance prospectively on April 1, 2018. The adoption of this guidance did not have a material impact on the Company’s consolidated financial statements. In August 2016, the FASB issued ASU No. 2016-15, “Statement of Cash Flows”, which reduces diversity in the practice of how certain transactions are classified in the statement of cash flows. The new guidance is effective for annual reporting periods beginning after December 15, 2017, with early adoption permitted. The Company adopted this guidance prospectively on April 1, 2018. The adoption of this guidance did not have a material impact on the Company’s consolidated financial statements.</t>
  </si>
  <si>
    <t>Revenue Recognition</t>
  </si>
  <si>
    <t>Revenue Recognition [Abstract]</t>
  </si>
  <si>
    <t>Note 2 – Revenue Recognition The Company adopted ASC 606 using the modified retrospective method for those contracts which were not substantially completed as of the transition date. The reported results for the fiscal year ended March 31, 2019 reflect the application of the guidance of ASC 606 while the reported results for the fiscal year ended March 31, 2018 were prepared under the guidance of ASC 605. There was no material impact to any of the line items within the Company’s Consolidated Statements of Income or Consolidated Balance Sheets as a result of applying ASC 606 for the fiscal year ended March 31, 2019. Revenue from Contracts with Customers Revenue is recognized when control of the promised services is transferred to the Company’s customers in an amount that reflects the consideration expected to be entitled to in exchange for those services. As the Company completes its performance obligations which are identified below, it has an unconditional right to consideration as outlined in the Company’s contracts. Generally, the Company’s accounts receivable are expected to be collected in 30 days in accordance with the underlying payment terms. The Company generates revenue through its patient management and network solutions service lines. The Company operates in one reportable operating segment, managed care. Patient Management Service Line The patient management service line provides services primarily related to workers’ compensation claims management and case management. This service line also includes additional services such as accident and health claims program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generally between three and fifteen months. The Company believes this approach reasonably reflects the transfer of the claims management services to its customer. The Company’s obligation to manage claims and cases under the patient management service line can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its services. The patient management service line also offers case managers who provide administration services by proactively managing medical treatment for claimants while facilitating an understanding of and participation in their rehabilitation process. Revenue for case management services is recognized over time as the performance obligations are satisfied through the effort expended to manage the medical treatment for claimants and control of these services is transferred to the customer. Case management services are generally billed based on time incurred, are considered variable consideration, and revenue is recognized at the amount in which the Company has the right to invoice for services performed. The Company believes this approach reasonably reflects the transfer of the case management service to the customer. Network Solutions Service Line The network solutions service line consists primarily of medical bill review and third-party services. Medical bill review services provide an analysis of medical charges for customers’ claims to identify opportunities for savings. Medical bill review services revenues are recognized at a point in time when control of the service is transferred to the customer. Revenue is recognized based upon the transfer of the results of the medical bill review service to the customer as this is the most accurate depiction of the transfer of the service to the customer. Medical bill review revenues are variable, generally based on performance metrics set forth in the underlying contracts. Each period, the Company bases its estimates on a contract-by-contract basis. The Company makes its best estimate of amounts the Company has earned and expects to be collected using historical averages and other factors to project such revenues. Variable consideration is recognized when the Company concludes that it is probable that a significant revenue reversal will not occur in future periods. Third-party services revenue includes pharmacy, directed care services and other services, and includes amounts received from customers compensating the Company for certain third-party costs associated with providing its integrated network solutions services. The Company is considered the principal in these transactions as it directs the third party, controls the specified service, performs program utilization review, directs payment to the provider, accepts the financial risk of loss associated with services rendered and combines the services provided into an integrated solution, as specified within the Company’s customer contracts. The Company has the ability to influence contractual fees with customers and possesses the financial risk of loss in certain contractual obligations. These factors indicate the Company is the principal and, as such, it is required to recognize revenue gross and service partner vendor fees in the operating expense in the Company’s consolidated income statements. The following table presents revenues disaggregated by service line for the fiscal year ended March 31, 2019:
2019
Patient management services
$
368,198,000
Network solutions services
227,542,000
Total services
$
595,740,000
Arrangements with Multiple Performance Obligations For many of the Company’s services, the Company typically has one performance obligation; however, it also provides the customer with an option to acquire additional services. The Company offers multiple services under its patient management and network solutions service lin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Contract Balances The timing of revenue recognition, billings and cash collections results in billed accounts receivables, contract assets (reported as unbilled revenues at estimated billable amounts) and contract liabilities (reported as deferred revenues) on the Company’s consolidated balance sheets. Unbilled revenues is a contract asset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March 31, 2019
Billed receivables
$
58,410,000
Allowance for doubtful accounts
(5,508,000
)
Contract assets
18,434,000
Accounts receivable, net
$
71,336,000
When the Company receives consideration from a customer prior to transferring services to the customer under the terms of certain claims management agreements, it records deferred revenues on the Company’s consolidated balance sheets, which represents a contract liability. Certain services, such as claims management, are provided under fixed-fee service agreements and require the Company to manage claims over a contract period, typically for one year with the option for auto renewal, with the fixed fee renewing on the anniversary date of such contracts. The Company recognizes deferred revenues as revenues when it performs services and transfers control of the services to the customer and satisfies the performance obligation which it determines utilizing a portfolio approach. For all fixed fee service agreements, revenues are recognized over the expected service periods by type of claim. The table below presents the deferred revenues balance as of the transition date and the significant activity affecting deferred revenues during the fiscal year ended March 31, 2019:
March 31, 2019
Beginning balance at April 1, 2018 (Note 5)
$
15,316,000
Additions
28,938,000
Revenue recognized from beginning of period
(16,372,000
)
Revenue recognized from additions
(10,982,000
)
Ending balance at March 31, 2019 (Note 5)
$
16,900,000
Remaining Performance Obligations As of March 31, 2019, the Company had $34.7 million of remaining performance obligations related to claims and non-claims services for which the price is fixed. Remaining performance obligations consist of deferred revenues as well as certain unbilled receivables that are considered contract assets. The Company expects to recognize approximately 73% of its remaining performance obligations as revenues within one year and the remaining balance thereafter. See the discussion below regarding the practical expedients elected for the disclosure of remaining performance obligations. Costs to Obtain a Contract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s. Practical Expedients Elected As a practical expedient, the Company does not adjust the consideration in a contract for the effects of a significant financing component. It expects, at contract inception, that the period between a customer’s payment of consideration and the transfer of promised services to the customer will be one year or less. For patient management services that are billed on a time-and-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si>
  <si>
    <t>Stock Options and Stock-Based Compensation</t>
  </si>
  <si>
    <t>Disclosure Of Compensation Related Costs Sharebased Payments [Abstract]</t>
  </si>
  <si>
    <t>Note 3 — Stock Options and Stock-Based Compensation Under the Company’s Restated Omnibus Incentive Plan (formerly the Restated 1988 Executive Stock Option Plan) (“the Plan”) as in effect at March 31, 2019, options exercisable for up to 19,865,000 shares of the Company’s common stock may be granted over the life of the Plan to key employees, non-employee directors, and consultants at exercise prices not less than the fair market value of the stock on the date of grant. Options granted under the Plan are non-statutory stock options and generally vest 25% one year from the date of grant, with the remaining 75% vesting ratably each month for the next 36 months. The options granted to employees and the Company’s Board of Directors expire at the end of five years and ten years from date of grant, respectively. All options granted in fiscal 2019 and 2018 were granted with an exercise price equal to the fair value of the Company’s common stock on the grant date and are non-statutory stock options. 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dividend yield, and the expected option life. Upon adoption of ASU 2016-09, the Company accounts for forfeitures as they occur, rather than estimate expected forfeitures. As a result, during the fourth quarter of fiscal 2017, we reclassified the fiscal 2017 excess tax benefit of $0.5 million from additional paid in capital into the income tax provision line. The risk-free rate is based on the interest rate paid on a U.S. Treasury issue with a term similar to the estimated life of the option. The fair value of each grant is estimated on the date of grant using the Black-Scholes option-pricing model. The following weighted average assumptions were used for the fiscal years ended March 31, 2019, 2018 and 2017:
Fiscal 2019
Fiscal 2018
Fiscal 2017
Expected volatility
34
%
40
%
41
%
Risk free interest rate
2.46% to 2.96%
1.88% to 2.56%
1.03% to 1.92%
Dividend yield
0.0
%
0.0
%
0.0
%
Weighted average option life
4.4 to 4.5 years
4.4 to 4.5 years
4.4 to 4.5 years
For the fiscal years ended March 31, 2019, 2018 and 2017, the Company recorded share-based compensation expense of $4,349,000, $3,164,000, and $2,432,000, respectively. The table below shows the amounts recognized in the financial statements for the fiscal years ended March 31, 2019, 2018 and 2017.
Fiscal 2019
Fiscal 2018
Fiscal 2017
Cost of revenue
$
1,896,000
$
1,749,000
$
1,507,000
General and administrative
2,453,000
1,415,000
925,000
Total cost of stock-based compensation included in income before income taxes
4,349,000
3,164,000
2,432,000
Amount of income tax benefit recognized
1,048,000
1,105,000
946,000
Amount charged to net income
$
3,301,000
$
2,059,000
$
1,486,000
Effect on basic earnings per share
$
0.18
$
0.11
$
0.08
Effect on diluted earnings per share
$
0.17
$
0.11
$
0.08
The following table summarizes information for all stock options for the fiscal years March 31, 2019, 2018 and 2017:
Fiscal 2019
Fiscal 2018
Fiscal 2017
Options outstanding – beginning of fiscal year
1,064,439
1,143,928
1,115,465
Options granted
290,300
334,200
267,950
Options exercised
(250,604
)
(314,846
)
(115,592
)
Options cancelled/forfeited
(45,724
)
(98,843
)
(123,895
)
Options outstanding – end of fiscal year
1,058,411
1,064,439
1,143,928
During the fiscal year, weighted average exercise price of:
Options granted
$
57.27
$
52.57
$
37.13
Options exercised
$
36.44
$
27.59
$
22.74
Options cancelled/forfeited
$
36.71
$
35.59
$
36.90
At the end of fiscal year:
Price range of outstanding options
$12.71-$62.31
$12.71-$57.75
$12.71-$45.73
Weighted average exercise price per share
$
45.17
$
39.45
$
32.02
Options available for future grants
523,415
260,961
505,493
Exercisable options
440,386
445,387
585,424
The following table summarizes the status of stock options outstanding and exercisable at March 31, 2019:
Range of Exercise Prices
Number of Outstanding Options
Weighted Average Remaining Contractual Life
Outstanding Options – Weighted Average Exercise Price
Exercisable Options – Number of Exercisable Options
Exercisable Options – Weighted Average Exercise Price
$12.71 to $34.67
273,168
2.38
$
27.22
209,084
$
25.68
$34.68 to $48.35
326,046
3.19
43.26
185,392
41.77
$48.36 to $57.75
285,497
4.13
55.63
45,910
57.15
$57.76 to $62.31
173,700
4.63
59.81
—
—
Total
1,058,411
3.47
$
45.17
440,386
$
35.73
The following table summarizes the status of all outstanding options at March 31, 2019, and changes during the fiscal year then ended:
Number of Options
Weighted Average Exercise Price per Share
Weighted Average Remaining Contractual Life (Years)
Aggregate Intrinsic Value as of March 31, 2019
Options outstanding, March 31, 2018
1,064,439
$
39.45
Granted
290,300
57.27
Exercised
(250,604
)
36.44
Cancelled – forfeited
(44,508
)
36.67
Cancelled – expired
(1,216
)
38.07
Options outstanding, March 31, 2019
1,058,411
$
45.17
3.47
$
21,239,346
Options vested and expected to vest
1,002,167
$
44.42
3.41
$
20,004,421
Ending exercisable
440,386
$
35.73
2.69
$
12,994,093
The weighted average fair value of options granted during fiscal 2019, 2018 and 2017 was $19.83, $19.24, and $13.38, respectively. The total intrinsic value of options exercised during fiscal years 2019, 2018 and 2017 was $5,817,000, $7,780,000, and $2,620,000 respectively. Included in the above-noted stock option grants and stock compensation expense are performance-based stock options which vest only upon the Company’s achievement of certain earnings per share targets on a calendar year basis, as determined by the Company’s Board of Directors. These options were valued in the same manner as the time-based options. However, the Company only recognizes stock compensation expense to the extent that the targets are determined to be probable of being achieved, which triggers the vesting of the performance options. During the fiscal years ended March 31, 2019, 2018 and 2017, the Company recognized stock compensation expense for performance-based options in the amount of $1,631,000, $649,000, and $49,000, respectively. The Company received $7,241,000, $3,426,000, and $2,367,000 of cash receipts from the exercise of stock options during fiscal 2019, 2018 and 2017, respectively. As of March 31, 2019, $6,169,000 of total unrecognized compensation costs related to stock options is expected to be recognized over a weighted average period of 3 years.</t>
  </si>
  <si>
    <t>Property and Equipment</t>
  </si>
  <si>
    <t>Property Plant And Equipment [Abstract]</t>
  </si>
  <si>
    <t>Note 4 — Property and Equipment Property and equipment, net consisted of the following at March 31, 2019 and 2018:
2019
2018
Computer software
$
152,885,000
$
142,754,000
Office equipment and computers
68,006,000
67,730,000
Land and building
5,843,000
5,843,000
Leasehold improvements
13,539,000
14,461,000
240,273,000
230,788,000
Less: accumulated depreciation and amortization
(178,293,000
)
(161,432,000
)
$
61,980,000
$
69,356,000
Depreciation expense totaled $22,544,000, $21,338,000 and $20,534,000 for the fiscal years ended March 31, 2019, 2018 and 2017, respectively. The Company has not yet occupied the building that was purchased in fiscal 2018. The Company expects to occupy the space by summer of 2019, therefore, no depreciation has been taken on the building thus far.</t>
  </si>
  <si>
    <t>Accounts and Income Taxes Payable and Accrued Liabilities</t>
  </si>
  <si>
    <t>Payables And Accruals [Abstract]</t>
  </si>
  <si>
    <t>Note 5 — Accounts and Income Taxes Payable and Accrued Liabilities Accounts and income taxes payable consisted of the following at March 31, 2019 and 2018:
2019
2018
Accounts payable
$
9,925,000
$
11,787,000
Uncertain tax positions
1,553,000
1,666,000
$
11,478,000
$
13,453,000
Accrued liabilities consisted of the following at March 31, 2019 and 2018:
2019
2018
Payroll, payroll taxes and employee benefits
$
23,647,000
$
15,100,000
Customer deposits
45,268,000
35,496,000
Accrued professional service fees
8,377,000
5,782,000
Self-insurance accruals
3,523,000
3,627,000
Deferred revenue
16,900,000
15,316,000
Accrued rent
5,708,000
6,147,000
Other
2,018,000
3,068,000
$
105,441,000
$
84,536,000</t>
  </si>
  <si>
    <t>Income Taxes</t>
  </si>
  <si>
    <t>Income Tax Disclosure [Abstract]</t>
  </si>
  <si>
    <t>Note 6 — Income Taxes The income tax provision consisted of the following for the fiscal years ended March 31, 2019, 2018 and 2017:
2019
2018
2017
Current — Federal
$
10,233,000
$
11,177,000
$
16,456,000
Current — State
3,121,000
1,905,000
2,834,000
Subtotal
13,354,000
13,082,000
19,290,000
Deferred — Federal
941,000
(955,000
)
(1,508,000
)
Deferred — State
515,000
81,000
288,000
Subtotal
1,456,000
(874,000
)
(1,220,000
)
$
14,810,000
$
12,208,000
$
18,070,000
The following is a reconciliation of the income tax provision from the statutory federal income tax rate to the effective rate for the fiscal years ended March 31, 2019, 2018 and 2017:
2019
2018
2017
Income taxes at federal statutory rate
$
12,918,000
$
15,112,000
$
16,643,000
State income taxes, net of federal benefit
2,848,000
1,645,000
1,973,000
Uncertain tax positions
(175,000
)
(464,000
)
88,000
Permanent items and tax credits
(666,000
)
(1,364,000
)
(705,000
)
Adjustments to returns as filed
131,000
138,000
80,000
Valuation allowance
317,000
236,000
—
Impact of tax reform
(563,000
)
(3,095,000
)
—
Other
—
—
(9,000
)
$
14,810,000
$
12,208,000
$
18,070,000
Deferred tax assets and liabilities at March 31, 2019 and 2018 are, as follows:
2019
2018
Deferred tax assets:
Accrued liabilities not currently deductible
$
6,277,000
$
5,703,000
Allowance for doubtful accounts
1,422,000
1,151,000
Stock-based compensation
1,833,000
1,631,000
Accrued rent
1,474,000
1,555,000
Other
1,123,000
896,000
Deferred tax assets
12,129,000
10,936,000
Deferred tax liabilities:
Excess of book over tax basis of fixed assets
(10,836,000
)
(11,191,000
)
Intangible assets
(4,438,000
)
(4,169,000
)
Accrued revenue
(2,354,000
)
—
Other
(242,000
)
(179,000
)
Total deferred tax liabilities
(17,870,000
)
(15,539,000
)
Valuation allowance
(553,000
)
(236,000
)
Deferred tax liabilities
(18,423,000
)
(15,775,000
)
Net deferred tax liability
$
(6,294,000
)
$
(4,839,000
) Prepaid expenses and income taxes include $1,160,000 and $1,962,000 at March 31, 2019 and 2018, respectively. Accounts and income taxes payable include $73,000 at March 31, 2019, for income taxes due in the first quarter of the following fiscal year. A reconciliation of the financial statement recognition and measurement of uncertain tax positions during the current fiscal year is as follows:
Balance as of March 31, 2018
$
1,472,000
Additions based on tax positions related to the current year
82,000
Additions for tax positions of prior years
—
Reductions for tax positions related to the current year
—
Reductions for tax positions of prior years
(290,000
)
Balance as of March 31, 2019
$
1,264,000
The Company recognizes interest and penalties related to uncertain tax positions in income tax expense. During the fiscal years ended March 31, 2019, 2018 and 2017, the Company recognized approximately $22,000, $(53,000) and $35,000 in interest and penalties, respectively. As of March 31, 2019, 2018 and 2017, accrued interest and penalties related to uncertain tax positions were $216,000, $194,000 and $247,000, respectively. The tax fiscal years from 2015-2018 remain open to examination by the major taxing jurisdictions to which the Company is subject. On December 22, 2017, the Tax Cuts and Jobs Act was enacted into law. Among numerous provisions included in the new law was the reduction of the corporate federal income tax rate from 35% to 21% effective January 1, 2018. As a result of this federal income tax rate change, during the fiscal year ended March 31, 2019, we reported an effective tax rate of 24%. However, we continue to analyze and assess the impact of the Tax Cuts and Jobs Act and believe certain aspects of its impact on our business may not be fully known for some time. The final impact may differ, possibly materially, due to, among other things, changes in interpretations, assumptions made by us, the issuance of federal tax regulations and guidance, and actions we may take as a result of the Tax Cuts and Jobs Act. Depending on the final impact, our effective combined federal and state tax rate could be higher for the fiscal year beginning April 1, 2019. In the absence of guidance on various uncertainties and ambiguities in the application of certain provisions of the Tax Cuts and Jobs Act, we are using what we believe are reasonable interpretations and assumptions in applying the Tax Cuts and Jobs Act, but it is possible that the U.S. Department of Treasury could issue subsequent rules and regulations, or the Internal Revenue Service could issue subsequent guidance or take positions on audit, that differ from our prior interpretations and assumptions, which could have a material, adverse effect on our cash, tax assets and liabilities, results of operations, and financial condition.</t>
  </si>
  <si>
    <t>Employee Stock Purchase Plan</t>
  </si>
  <si>
    <t>Text Block [Abstract]</t>
  </si>
  <si>
    <t>Note 7 — Employee Stock Purchase Plan The Company maintains an Employee Stock Purchase Plan (as amended, “ESPP”) which allows employees of the Company and its subsidiaries to purchase shares of common stock on the last day of two six-month purchase periods (i.e. March 31 and September 30) at a purchase price which is 95% of the closing sale price of shares as quoted on NASDAQ on the last day of such purchase period. Employees are allowed to contribute up to 20% of their gross pay. A maximum of 2,850,000 shares has been authorized for issuance under the ESPP. As of March 31, 2019, 2,478,114 shares had been issued pursuant to the ESPP. Summarized ESPP information is as follows:
2019
2018
2017
Employee contributions
$
503,000
$
458,000
$
419,000
Shares acquired
8,271
8,976
10,596
Average purchase price
$
59.55
$
49.78
$
38.80</t>
  </si>
  <si>
    <t>Treasury Stock</t>
  </si>
  <si>
    <t>Equity [Abstract]</t>
  </si>
  <si>
    <t>Note 8 — Treasury Stock During each of the three fiscal years ended March 31, 2019, the Company continued to repurchase shares of its common stock under a program originally approved by the Company’s Board of Directors in 1996. Including a 1,000,000 share expansion authorized in February 2019, the total number of shares of common stock authorized to be repurchased over the life of the program is 37,000,000 shares of common stock. Purchases may be made from time to time depending on market conditions and other relevant factors. The share repurchases for the fiscal years ended March 31, 2019, 2018 and 2017 and cumulatively since inception of the authorization, are as follows:
2019
2018
2017
Cumulative
Shares repurchased
582,159
249,245
745,575
35,463,238
Cost
$
35,167,000
$
11,187,000
$
27,999,000
$
466,156,000
Average price
$
60.41
$
44.88
$
37.56
$
13.14
During the period subsequent to March 31, 2019, through the date of filing this annual report, the Company repurchased 91,925 shares for $6.4 million, or an average of $69.92 per share. The repurchased shares were recorded as treasury stock, at cost, and are available for general corporate purposes. The repurchases were primarily financed from cash generated from operations and from cash proceeds from the exercise of stock options.</t>
  </si>
  <si>
    <t>Commitments</t>
  </si>
  <si>
    <t>Commitments And Contingencies Disclosure [Abstract]</t>
  </si>
  <si>
    <t>Note 9 — Commitments The Company leases office facilities under non-cancelable operating leases. Some of these leases contain escalation clauses. Future minimum rental commitments under operating leases at March 31, 2019 are $14,695,000 in fiscal 2020, $13,307,000 in fiscal 2021, $11,064,000 in fiscal 2022, $9,817,000 in fiscal 2023, $5,875,000 in fiscal 2024, $10,103,000 thereafter, and $64,861,000 in the aggregate. Total rental expense of $14,296,000, $14,077,000, and $13,952,000 was charged to operations for the fiscal years ended March 31, 2019, 2018 and 2017, respectively.</t>
  </si>
  <si>
    <t>Contingencies and Legal Proceedings</t>
  </si>
  <si>
    <t>Note 10 — Contingencies and Legal Proceedings The Company is involved in litigation arising in the ordinary course of business. Management believes that resolution of these matters will not result in any payment that, in the aggregate, would be material to the consolidated financial position or results of operations of the Company.</t>
  </si>
  <si>
    <t>Retirement Savings Plan</t>
  </si>
  <si>
    <t>Compensation And Retirement Disclosure [Abstract]</t>
  </si>
  <si>
    <t>Note 11 — Retirement Savings Plan The Company maintains a retirement savings plan for its employees, which is a qualified plan under Section 401(k) of the Internal Revenue Code. Full-time employees that meet certain requirements are eligible to participate in the plan. Employer contributions are made annually, primarily at the discretion of the Company’s Board of Directors. Contributions of $777,000, $557,000 and $464,000 were charged to operations for the fiscal years ended March 31, 2019, 2018 and 2017, respectively.</t>
  </si>
  <si>
    <t>Shareholder Rights Plan</t>
  </si>
  <si>
    <t>Note 12 — Shareholder Rights Plan During fiscal 1997, the Company’s Board of Directors approved the adoption of its Shareholder Rights Plan. The Shareholder Rights Plan provides for a dividend distribution to the Company’s shareholders of one preferred stock purchase right for each outstanding share of the Company’s common stock held by such shareholder (as used in this Note 12, the “right” or the “rights”), only in the event of certain takeover-related events. In April 2002, the Company’s Board of Directors approved an amendment to the Shareholder Rights Plan to extend the expiration date of the rights to February 10, 2012, set the exercise price of each right at $118, and enable Fidelity Management &amp; Research Company and its affiliates to purchase up to 18% of the shares of common stock of the Company without triggering the rights, with the limitations under the Shareholder Rights Plan remaining in effect for all other stockholders of the Company. In November 2008, the Company’s Board of Directors approved an amendment to the Shareholder Rights Plan to extend the expiration date of the rights to February 10, 2022, remove the ability of Fidelity Management &amp; Research Company and its affiliates to purchase up to 18% of the shares of common stock of the Company without triggering the rights, substitute Computershare Trust Company, N.A. as the rights agent and effect certain technical changes to the Shareholder Rights Plan. Generally, the Shareholder Rights Plan provides that if a person or group acquires 15% or more of the Company’s common stock without the approval of the Company’s Board of Directors,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 In addition, if the Company is thereafter merged into another entity, or if 50% or more of the Company’s consolidated assets or earning power are sold, then the right would entitle its holder to buy common shares of the acquiring entity having a market value equal to two times the then-current exercise price of the right. The Company’s Board of Directors may exchange or redeem the rights under certain conditions.</t>
  </si>
  <si>
    <t>Line of Credit</t>
  </si>
  <si>
    <t>Debt Disclosure [Abstract]</t>
  </si>
  <si>
    <t>Note 13 — Line of Credit In September 2018, the Company renewed a line of credit agreement. The line is with a financial institution to provide a revolving credit facility with borrowing capacity of up to $10 million. Borrowings under this agreement, as amended, bear interest, at the Company’s option, at a fixed LIBOR-based rate plus 1.00% or at a fluctuating rate determined by the financial institution to be 1.00% above the daily one-month LIBOR rate. The loan covenants require the Company to maintain a current assets to liabilities ratio of at least 1.25:1, debt to tangible net worth ratio not greater than 1.25:1 and to have positive net income. There were no outstanding revolving loans as of March 31, 2019, but letters of credit in the aggregate amount of $4.5 million have been issued separate from the line of credit and therefore do not reduce the amount of borrowings available under the revolving credit facility. In the event of default, the financial institution has a right of setoff against our cash balances on deposit with the financial institution to the extent there is unpaid principal and interest related to the line of credit. The credit agreement expires in September 2019.</t>
  </si>
  <si>
    <t>Segment Reporting</t>
  </si>
  <si>
    <t>Segment Reporting [Abstract]</t>
  </si>
  <si>
    <t>Note 14 — Segment Reporting The Company derives the majority of its revenues from providing patient management and network solutions services to payors of workers’ compensation benefits, automobile insurance claims and group health insurance benefits. Patient management services include claims administration, utilization review, medical case management, and vocational rehabilitation. Network solutions services include fee schedule auditing, hospital bill auditing, coordination of independent medical examinations, diagnostic imaging review services and preferred provider referral services. The percentages of revenues attributable to patient management and network solutions services for the fiscal years ended March 31, 2019, 2018 and 2017 are listed below.
2019
2018
2017
Patient management services
61.8
%
56.7
%
55.6
%
Network solutions services
38.2
%
43.3
%
44.4
%
100.0
%
100.0
%
100.0
% The Company’s management is structured geographically with regional vice presidents who are responsible for all services provided by the Company in his or her particular region and responsible for the operating results of the Company in multiple states. These regional vice presidents have area and district managers who are also responsible for all services provided by the Company in their given area and district. Under ASC 280-10, two or more operating segments may be aggregated into a single operating segment for financial reporting purposes if aggregation is consistent with the objective and basic principles, if the segments have similar economic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The Company believes each of the Company’s regions meet these criteria as they provide similar managed care services to similar customers using similar methods of productions and similar methods to distribute their services. All of the Company’s regions perform both patient management and network solutions services. Because the Company believes it meets each of the criteria set forth above and each of the Company’s regions has similar economic characteristics, the Company aggregates its results of operations in one reportable operating segment.</t>
  </si>
  <si>
    <t>Other Intangible Assets</t>
  </si>
  <si>
    <t>Goodwill And Intangible Assets Disclosure [Abstract]</t>
  </si>
  <si>
    <t>Note 15 — Other Intangible Assets Other intangible assets consisted of the following at March 31, 2019:
Item
Life
Cost
Fiscal 2019 Amortization Expense
Accumulated Amortization at March 31, 2019
Cost, Net of Accumulated Amortization at March 31, 2019
Covenant Not to Compete
5 years
$
775,000
$
—
$
775,000
$
—
Customer Relationships
18-20 years
7,922,000
426,000
4,993,000
2,929,000
Third Party Administrator Licenses
15 years
204,000
14,000
158,000
46,000
Total
$
8,901,000
$
440,000
$
5,926,000
$
2,975,000
Other intangible assets consisted of the following at March 31, 2018:
Item
Life
Cost
Fiscal 2018 Amortization Expense
Accumulated Amortization at March 31, 2018
Cost, Net of Accumulated Amortization at March 31, 2018
Covenant Not to Compete
5 years
$
775,000
$
—
$
775,000
$
—
Customer Relationships
18-20 years
7,922,000
423,000
4,566,000
3,356,000
Third Party Administrator Licenses
15 years
204,000
14,000
145,000
59,000
Total
$
8,901,000
$
437,000
$
5,486,000
$
3,415,000
Amortization expense is expected to be $435,000 in fiscal 2020, $435,000 in fiscal 2021, $435,000 in fiscal 2022, $425,000 in fiscal 2023, $423,000 in fiscal 2024, and $822,000 thereafter.</t>
  </si>
  <si>
    <t>Quarterly Results (Unaudited)</t>
  </si>
  <si>
    <t>Quarterly Financial Information Disclosure [Abstract]</t>
  </si>
  <si>
    <t>Note 16 — Quarterly Results (Unaudited) The following is a summary of unaudited quarterly results of operations for each of the quarters in the fiscal years ended March 31, 2019 and 2018:
Revenues
Gross Profit
Net Income
Net Income per Basic Common Share
Net Income per Diluted Common Share
Fiscal Year Ended March 31, 2019:
First Quarter
$
150,398,000
$
31,353,000
$
11,778,000
$
0.62
$
0.62
Second Quarter
148,176,000
31,490,000
12,789,000
0.68
0.67
Third Quarter
146,082,000
29,354,000
10,298,000
0.55
0.54
Fourth Quarter
151,084,000
32,612,000
11,838,000
0.64
0.63
Fiscal Year Ended March 31, 2018:
First Quarter
$
137,612,000
$
28,783,000
$
8,775,000
$
0.47
$
0.46
Second Quarter
136,431,000
25,752,000
8,393,000
0.45
0.44
Third Quarter
140,734,000
25,569,000
9,569,000
0.51
0.50
Fourth Quarter
143,573,000
27,149,000
8,958,000
0.47
0.47</t>
  </si>
  <si>
    <t>Summary of Significant Accounting Policies (Policies)</t>
  </si>
  <si>
    <t>Organization</t>
  </si>
  <si>
    <t>Organization: CorVel Corporation (“CorVel” or “the Company”), incorporated in Delaware in 1987, is an independent nationwide provider of medical cost containment and managed care services designed to address the escalating medical costs of workers’ compensation benefits, automobile insurance claims, and group health insurance benefits. The Company’s services are provided to insurance companies, TPAs, governmental entities, and self-administered employers to assist them in managing the medical costs and monitoring the quality of care associated with healthcare claims.</t>
  </si>
  <si>
    <t>Basis of Presentation</t>
  </si>
  <si>
    <t>Basis of Presentation: The consolidated financial statements include the accounts of CorVel and its wholly-owned subsidiaries. Significant intercompany accounts and transactions have been eliminated in consolidation. Certain prior year amounts have been reclassified to conform to fiscal 2019 presentation. These changes had no impact on previously-reported results of operations or shareholders’ equity. The Company evaluated all subsequent events and transactions through the date of this filing. During the period subsequent to March 31, 2019, through the date of filing this annual report, the Company repurchased 91,925 shares of common stock for $6.4 million, or an average of $69.92 per share. These shares were repurchased under the Company’s ongoing stock repurchase program described in Note 8.</t>
  </si>
  <si>
    <t>Use of Estimates</t>
  </si>
  <si>
    <t>Use of Estimates: The preparation of financial statements in compliance with GAAP requires management to make estimates and assumptions that affect the amounts reported in the accompanying consolidated financial statements. Actual results could differ from those estimates. Significant estimates include the values assigned to intangible assets, capitalized software development, the allowance for doubtful accounts, accrual for income taxes, share-based payments related to performance-based awards, loss contingencies, estimated lives of claims for claims administration revenue recognition, estimates used in stock options valuations, and accrual for self-insurance reserves.</t>
  </si>
  <si>
    <t>Cash and Cash Equivalents</t>
  </si>
  <si>
    <t>Cash and Cash Equivalents: Cash and cash equivalents consist of short-term, interest-bearing highly-liquid investment-grade securities with maturities of 90 days or less when purchased. The carrying amounts of the Company’s financial instruments approximate their fair values at March 31, 2019 and 2018 due to the short-term nature of those instruments. Customer deposits represent cash that is expected to be returned or applied towards payment within one year through the Company’s provider reimbursement services.</t>
  </si>
  <si>
    <t>Fair Value of Financial Instruments</t>
  </si>
  <si>
    <t>Fair Value of Financial Instruments: The Company applies ASC 820, “Fair Value Measurements and Disclosures,” which defines fair value, establishes a framework for measuring fair value, and provides for disclosures about fair value measurements, with respect to fair value measurements of (i) nonfinancial assets and liabilities that are recognized or disclosed at fair value in the Company’s consolidated financial statements on a recurring basis (at least annually) and (ii) all financial assets and liabilities. ASC 820 prioritizes the inputs used in measuring fair value into the following hierarchy: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 of the Company’s financial instruments (i.e. cash, accounts receivable, accounts payable, etc.) are all Level 1, and the Company believes their respective carrying values approximates their fair values at March 31, 2019 and 2018 due to the short-term nature of those instruments. The Company has no Level 2 or Level 3 assets or liabilities.</t>
  </si>
  <si>
    <t>Investment in Private Equity</t>
  </si>
  <si>
    <t>Investment in Private Equity: The Company has made an investment of $2,250,000 into a private equity limited partnership that invests in start-up companies primarily in the data analytics industry. The Company accounts for the investment using the cost minus impairment method, plus or minus any changes resulting from observable price changes in orderly transactions. The Company recorded a reduction to the investment of $200,000 for the year ended March 31, 2019. The investment is recorded in other assets on the accompanying consolidated balance sheets. It is not practicable to estimate the fair value of the investment due to the fact that the investment is in a diversified portfolio of companies whose shares are not traded in public markets.</t>
  </si>
  <si>
    <t>Revenue Recognition: The Company adopted ASC 606 using the modified retrospective method for those contracts which were not substantially completed as of the transition date. The reported results for the fiscal year ended March 31, 2019 reflect the application of the guidance of ASC 606 while the reported results for the fiscal year ended March 31, 2018 were prepared under the guidance of ASC 605. There was no material impact to any of the line items within the Company’s Consolidated Statements of Income or Consolidated Balance Sheets as a result of applying ASC 606 for the fiscal year ended March 31, 2019. Revenue is recognized when control of the promised services is transferred to the Company’s customers in an amount that reflects the consideration expected to be entitled to in exchange for those services. As the Company completes its performance obligations which are identified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offers multiple services under its patient management and network solutions service lin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In transactions related to third-party service revenue, which includes pharmacy, directed care services and other services provided by the Company’s integrated network solutions services, the Company is considered the principal, as it directs the third party, controls the specified service, performs program utilization review, directs payment to the provider, accepts the financial risk of loss associated with services rendered and combines the services provided into an integrated solution, as specified within the Company’s customer contracts. The Company has the ability to influence contractual fees with customers and possesses the financial risk of loss in certain contractual obligations. These factors indicate the Company is the principal and, as such, it is required to recognize revenue gross and service partner vendor fees in the operating expense in the Company’s consolidated income statements.</t>
  </si>
  <si>
    <t>Accounts Receivable</t>
  </si>
  <si>
    <t>Accounts Receivable: The majority of the Company’s accounts receivable are due from companies in the property and casualty insurance industries, self-insured employers and governmental entities. Credit is extended based on evaluation of a customer’s financial condition and, generally, collateral is not required. Accounts receivable are generally due within 30 days and are stated at amounts due from customers net of an allowance for doubtful accounts. Those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against the reserve when they become uncollectible. Accounts receivable includes $18,434,000, and $15,131,000 of unbilled receivables at March 31, 2019 and 2018, respectively. Unbilled receivables represent the revenue for work performed which has not yet been invoiced to the customer. Unbilled receivables are generally invoiced within the following three months.</t>
  </si>
  <si>
    <t>Concentrations of Credit Risk</t>
  </si>
  <si>
    <t>Concentrations of Credit Risk: Substantially all of the Company’s customers are payors of workers’ compensation benefits and property and casualty insurance, which include insurance companies, third party administrators, self-insured employers and government entities. Receivables are generally due within 30 days. Credit losses consistently have been within management’s expectations. Virtually all of the Company’s cash is invested at financial institutions in amounts which exceed the FDIC insurance levels. No customer accounted for 10% or more of revenue for either fiscal 2019, 2018 or 2017. No customer accounted for 10% or more of accounts receivable at either March 31, 2019 or 2018.</t>
  </si>
  <si>
    <t>Property and Equipment: Additions to property and equipment are recorded at cost. The Company provides for depreciation on property and equipment using the straight-line method by charges to operations in amounts that allocate the cost of depreciable assets over their estimated lives as follows:
Asset Classification
Estimated Useful Life
Leasehold Improvements
Shorter of 5 years or the life of lease
Furniture and Equipment
5 to 7 years
Computer Hardware
2 to 5 years
Computer Software
3 to 5 years The Company accounts for internally-developed software costs in accordance with ASC 350-40, “Internal Use Software”. Capitalized software development costs, intended for internal use, totaled $27,552,000 (net of $99,045,000 in accumulated amortization) and $27,679,000 (net of $88,567,000 in accumulated amortization), as of March 31, 2019 and 2018, respectively. These costs are included in computer software in property and equipment and are amortized over a period of five years.</t>
  </si>
  <si>
    <t>Long-Lived Assets</t>
  </si>
  <si>
    <t>Long-Lived Assets: The carrying amount of all long-lived assets is evaluated periodically to determine if adjustment to the depreciation and amortization period or to the unamortized balance is warranted. Such evaluation is based principally on the expected utilization of the long-lived assets and the projected, undiscounted cash flows of the operations in which the long-lived assets are deployed.</t>
  </si>
  <si>
    <t>Goodwill and Long-Lived Assets</t>
  </si>
  <si>
    <t>Goodwill and Long-Lived Assets: The Company accounts for its business combinations in accordance with the ASC 805-10 through ASC 805-50, “Business Combinations,” which (i) requires that the purchase method of accounting be applied to all business combinations and (ii) addresses the criteria for initial recognition of intangible assets and goodwill. In accordance with ASC 350-10 through ASC 350-30, goodwill and other intangible assets with indefinite lives are not amortized but are tested for impairment annually, or more frequently if circumstances indicate the possibility of impairment. If the carrying value of goodwill or an intangible asset exceeds its fair value, an impairment loss will be recognized. Based on the Company’s tests and reviews, no impairment of its goodwill, intangible assets or other long-lived assets existed at March 31, 2019. However, future events or changes in current circumstances could affect the recoverability of the carrying value of goodwill and long-lived assets. Goodwill amounted to $36,814,000 (net of accumulated amortization of $2,069,000) at March 31, 2019 and at March 31, 2018.</t>
  </si>
  <si>
    <t>Cost of Revenues</t>
  </si>
  <si>
    <t>Cost of Revenues: Cost of services consists primarily of the compensation and fringe benefits of field personnel, including managers, medical bill analysts, field case managers, telephonic case managers, systems support, administrative support, account managers and account executives, and related facility costs including rent, telephone and office supplies. Historically, the costs associated with these additional personnel and facilities have been the most significant factor driving increases in the Company’s cost of services.</t>
  </si>
  <si>
    <t>Income Taxes: The Company provides for income taxes in accordance with provisions specified in ASC 740, “Accounting for Income Taxes”. Accordingly, deferred income tax assets and liabilities are computed for differences between the financial statement and tax bases of assets and liabilities. These differences will result in taxable or deductible amounts in the future, based on tax laws and rates applicable to the periods in which the differences are expected to affect taxable income. The ultimate realization of deferred tax assets is dependent upon the generation of future taxable income during the periods in which temporary differences become deductible. In making an assessment regarding the probability of realizing a benefit from these deductible differences, management considers the Company’s current and past performance, the market environment in which the Company operates, tax-planning strategies and the length of carry-forward periods for loss carry-forwards, if any. Valuation allowances are established when necessary to reduce deferred tax assets to amounts that are more likely than not to be realized. Further, the Company accrues for income tax issues not yet resolved with federal, state and local tax authorities, when it appears more likely than not that a tax liability has been incurred.</t>
  </si>
  <si>
    <t>Share-Based Compensation</t>
  </si>
  <si>
    <t>Share-Based Compensation: The Company accounts for share-based compensation in accordance with the provisions of ASC Topic 718 “Compensation – Stock Compensation”. Under ASC 718, share-based compensation cost is measured at the grant date, based on the calculated fair value of the award, and is recognized as an expense over the employee’s requisite service period (generally the vesting period of the equity grant). The Company issues performance-based stock options which vest only upon the Company’s achievement of certain earnings per share targets on a calendar year basis, as determined by the Company’s Board of Directors. These options were valued in the same manner as the time-based options. However, the Company only recognizes stock compensation expense to the extent that the targets are determined to be probable of being achieved, which triggers the vesting of the performance options.</t>
  </si>
  <si>
    <t>Accrual for Self-insurance Costs</t>
  </si>
  <si>
    <t>Accrual for Self-insurance Costs: The Company self-insures for the group medical costs and workers’ compensation costs of its employees. Management believes that the self-insurance reserves are appropriate; however, actual claims costs may differ from the original estimates requiring adjustments to the reserves. The Company determines its estimated self-insurance reserves based upon historical trends along with outstanding claims information provided by its claims paying agents.</t>
  </si>
  <si>
    <t>Earnings per Share</t>
  </si>
  <si>
    <t>Earnings per Share: Earnings per common share-basic is based on the weighted average number of common shares outstanding during the period. Earnings per common shares-diluted is based on the weighted average number of common shares and common share equivalents outstanding during the period. In calculating earnings per share, earnings are the same for the basic and diluted calculations. Weighted average shares outstanding is greater for diluted earnings per share due to the effect of stock options. The difference between the basic shares and the diluted shares for each of the fiscal years ended March 31, 2019, 2018 and 2017 is as follows:
Fiscal 2019
Fiscal 2018
Fiscal 2017
Basic weighted shares
18,794,000
18,825,000
19,418,000
Treasury stock impact of stock options
214,000
217,000
152,000
Diluted weighted shares
19,008,000
19,042,000
19,570,000</t>
  </si>
  <si>
    <t>Recently Issued Accounting Standards</t>
  </si>
  <si>
    <t>Recently Issued Accounting Standard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using an approach that is similar to the existing guidance for operating leases. The standard is effective April 1, 2019, with early adoption permitted. The standard is to be applied using a modified retrospective transition method. The Company is adopting this standard in the first quarter of its fiscal year ending March 31, 2020. The Company will elect the transition package of practical expedients provided within the guidance, which eliminates the requirements to reassess lease identification, lease classification and initial direct costs for leases commenced before the effective date. The Company will also elect not to separate lease from non-lease components and to exclude short-term leases from its consolidated balance sheets. The adoption of the guidance is expected to have a material impact on the Company’s consolidated balance sheets. While the Company continues to assess all the impacts of adoption, the Company anticipates recognizing operating lease liabilities in excess of $98 million based on the present value of the remaining minimum lease commitments using the incremental borrowing rate as of the effective date over the expected lease term. The Company also expects to record corresponding right-of-use assets based upon the operating lease liabilities adjusted for prepaid and deferred rents, unamortized initial direct costs and liabilities associated with lease termination costs at the effective date. Guidance Adopted On May 28, 2014, the FASB issued ASU 2014-09 regarding ASC Topic 606, “Revenue from Contracts with Customers” (“ASC 606”). This standard provides principles for recognizing revenue for the transfer of promised goods or services to customers with the consideration to which the entity expects to be entitled in exchange for those goods or services. In July 2015, the FASB approved a one-year delay of the effective date of this new revenue recognition standard. The Company has adopted this standard as of April 1, 2018. Refer to Note 2 of the accompanying consolidated financial statements for a description of the impact of the adopted guidance. In January 2016, the FASB issued ASU 2016-01 regarding Subtopic 825-10, “Financials Instruments — Overall: Recognition and Measurements of Financial Assets and Financial Liabilities”. The standard addresses certain aspects of recognition, measurement, presentation, and disclosure of financial instruments. It requires that most equity investments be measured at fair value, with subsequent changes in fair value recognized in net income. The guidance is effective for fiscal years, and interim periods within those years, beginning after December 15, 2017. The Company adopted this guidance prospectively on April 1, 2018. The adoption of this guidance did not have a material impact on the Company’s consolidated financial statements. In August 2016, the FASB issued ASU No. 2016-15, “Statement of Cash Flows”, which reduces diversity in the practice of how certain transactions are classified in the statement of cash flows. The new guidance is effective for annual reporting periods beginning after December 15, 2017, with early adoption permitted. The Company adopted this guidance prospectively on April 1, 2018. The adoption of this guidance did not have a material impact on the Company’s consolidated financial statements.</t>
  </si>
  <si>
    <t>Summary of Significant Accounting Policies (Tables)</t>
  </si>
  <si>
    <t>Schedule of Estimated Economic Useful Lives of Property and Equipment</t>
  </si>
  <si>
    <t>The Company provides for depreciation on property and equipment using the straight-line method by charges to operations in amounts that allocate the cost of depreciable assets over their estimated lives as follows:
Asset Classification
Estimated Useful Life
Leasehold Improvements
Shorter of 5 years or the life of lease
Furniture and Equipment
5 to 7 years
Computer Hardware
2 to 5 years
Computer Software
3 to 5 years</t>
  </si>
  <si>
    <t>Schedule of Earnings Per Share Basic and Diluted</t>
  </si>
  <si>
    <t>The difference between the basic shares and the diluted shares for each of the fiscal years ended March 31, 2019, 2018 and 2017 is as follows:
Fiscal 2019
Fiscal 2018
Fiscal 2017
Basic weighted shares
18,794,000
18,825,000
19,418,000
Treasury stock impact of stock options
214,000
217,000
152,000
Diluted weighted shares
19,008,000
19,042,000
19,570,000</t>
  </si>
  <si>
    <t>Revenue Recognition (Tables)</t>
  </si>
  <si>
    <t>Schedule of Disaggregated Revenue by Service Line</t>
  </si>
  <si>
    <t>The following table presents revenues disaggregated by service line for the fiscal year ended March 31, 2019:
2019
Patient management services
$
368,198,000
Network solutions services
227,542,000
Total services
$
595,740,000</t>
  </si>
  <si>
    <t>Schedule of Accounts Receivable, Net</t>
  </si>
  <si>
    <t>March 31, 2019
Billed receivables
$
58,410,000
Allowance for doubtful accounts
(5,508,000
)
Contract assets
18,434,000
Accounts receivable, net
$
71,336,000</t>
  </si>
  <si>
    <t>Schedule of Deferred Revenues Balance as of Transition Date and Significant Activity Affecting Deferred Revenues</t>
  </si>
  <si>
    <t>The table below presents the deferred revenues balance as of the transition date and the significant activity affecting deferred revenues during the fiscal year ended March 31, 2019:
March 31, 2019
Beginning balance at April 1, 2018 (Note 5)
$
15,316,000
Additions
28,938,000
Revenue recognized from beginning of period
(16,372,000
)
Revenue recognized from additions
(10,982,000
)
Ending balance at March 31, 2019 (Note 5)
$
16,900,000</t>
  </si>
  <si>
    <t>Stock Options and Stock-Based Compensation (Tables)</t>
  </si>
  <si>
    <t>Weighted Average Assumptions</t>
  </si>
  <si>
    <t>The following weighted average assumptions were used for the fiscal years ended March 31, 2019, 2018 and 2017:
Fiscal 2019
Fiscal 2018
Fiscal 2017
Expected volatility
34
%
40
%
41
%
Risk free interest rate
2.46% to 2.96%
1.88% to 2.56%
1.03% to 1.92%
Dividend yield
0.0
%
0.0
%
0.0
%
Weighted average option life
4.4 to 4.5 years
4.4 to 4.5 years
4.4 to 4.5 years</t>
  </si>
  <si>
    <t>Stock Compensation Expense for Time Based Options and Performance Based Options</t>
  </si>
  <si>
    <t>The table below shows the amounts recognized in the financial statements for the fiscal years ended March 31, 2019, 2018 and 2017.
Fiscal 2019
Fiscal 2018
Fiscal 2017
Cost of revenue
$
1,896,000
$
1,749,000
$
1,507,000
General and administrative
2,453,000
1,415,000
925,000
Total cost of stock-based compensation included in income before income taxes
4,349,000
3,164,000
2,432,000
Amount of income tax benefit recognized
1,048,000
1,105,000
946,000
Amount charged to net income
$
3,301,000
$
2,059,000
$
1,486,000
Effect on basic earnings per share
$
0.18
$
0.11
$
0.08
Effect on diluted earnings per share
$
0.17
$
0.11
$
0.08</t>
  </si>
  <si>
    <t>Stock Options</t>
  </si>
  <si>
    <t>The following table summarizes information for all stock options for the fiscal years March 31, 2019, 2018 and 2017:
Fiscal 2019
Fiscal 2018
Fiscal 2017
Options outstanding – beginning of fiscal year
1,064,439
1,143,928
1,115,465
Options granted
290,300
334,200
267,950
Options exercised
(250,604
)
(314,846
)
(115,592
)
Options cancelled/forfeited
(45,724
)
(98,843
)
(123,895
)
Options outstanding – end of fiscal year
1,058,411
1,064,439
1,143,928
During the fiscal year, weighted average exercise price of:
Options granted
$
57.27
$
52.57
$
37.13
Options exercised
$
36.44
$
27.59
$
22.74
Options cancelled/forfeited
$
36.71
$
35.59
$
36.90
At the end of fiscal year:
Price range of outstanding options
$12.71-$62.31
$12.71-$57.75
$12.71-$45.73
Weighted average exercise price per share
$
45.17
$
39.45
$
32.02
Options available for future grants
523,415
260,961
505,493
Exercisable options
440,386
445,387
585,424</t>
  </si>
  <si>
    <t>Stock Options Outstanding and Exercisable</t>
  </si>
  <si>
    <t>The following table summarizes the status of stock options outstanding and exercisable at March 31, 2019:
Range of Exercise Prices
Number of Outstanding Options
Weighted Average Remaining Contractual Life
Outstanding Options – Weighted Average Exercise Price
Exercisable Options – Number of Exercisable Options
Exercisable Options – Weighted Average Exercise Price
$12.71 to $34.67
273,168
2.38
$
27.22
209,084
$
25.68
$34.68 to $48.35
326,046
3.19
43.26
185,392
41.77
$48.36 to $57.75
285,497
4.13
55.63
45,910
57.15
$57.76 to $62.31
173,700
4.63
59.81
—
—
Total
1,058,411
3.47
$
45.17
440,386
$
35.73</t>
  </si>
  <si>
    <t>Outstanding Options</t>
  </si>
  <si>
    <t>The following table summarizes the status of all outstanding options at March 31, 2019, and changes during the fiscal year then ended:
Number of Options
Weighted Average Exercise Price per Share
Weighted Average Remaining Contractual Life (Years)
Aggregate Intrinsic Value as of March 31, 2019
Options outstanding, March 31, 2018
1,064,439
$
39.45
Granted
290,300
57.27
Exercised
(250,604
)
36.44
Cancelled – forfeited
(44,508
)
36.67
Cancelled – expired
(1,216
)
38.07
Options outstanding, March 31, 2019
1,058,411
$
45.17
3.47
$
21,239,346
Options vested and expected to vest
1,002,167
$
44.42
3.41
$
20,004,421
Ending exercisable
440,386
$
35.73
2.69
$
12,994,093</t>
  </si>
  <si>
    <t>Property and Equipment (Tables)</t>
  </si>
  <si>
    <t>Property and Equipment, Net</t>
  </si>
  <si>
    <t>Property and equipment, net consisted of the following at March 31, 2019 and 2018:
2019
2018
Computer software
$
152,885,000
$
142,754,000
Office equipment and computers
68,006,000
67,730,000
Land and building
5,843,000
5,843,000
Leasehold improvements
13,539,000
14,461,000
240,273,000
230,788,000
Less: accumulated depreciation and amortization
(178,293,000
)
(161,432,000
)
$
61,980,000
$
69,356,000</t>
  </si>
  <si>
    <t>Accounts and Income Taxes Payable and Accrued Liabilities (Tables)</t>
  </si>
  <si>
    <t>Accounts and Income Taxes Payable, Accrued Liabilities</t>
  </si>
  <si>
    <t>Accounts and income taxes payable consisted of the following at March 31, 2019 and 2018:
2019
2018
Accounts payable
$
9,925,000
$
11,787,000
Uncertain tax positions
1,553,000
1,666,000
$
11,478,000
$
13,453,000
Accrued liabilities consisted of the following at March 31, 2019 and 2018:
2019
2018
Payroll, payroll taxes and employee benefits
$
23,647,000
$
15,100,000
Customer deposits
45,268,000
35,496,000
Accrued professional service fees
8,377,000
5,782,000
Self-insurance accruals
3,523,000
3,627,000
Deferred revenue
16,900,000
15,316,000
Accrued rent
5,708,000
6,147,000
Other
2,018,000
3,068,000
$
105,441,000
$
84,536,000</t>
  </si>
  <si>
    <t>Income Taxes (Tables)</t>
  </si>
  <si>
    <t>Summary of Income Tax Provision</t>
  </si>
  <si>
    <t>The income tax provision consisted of the following for the fiscal years ended March 31, 2019, 2018 and 2017:
2019
2018
2017
Current — Federal
$
10,233,000
$
11,177,000
$
16,456,000
Current — State
3,121,000
1,905,000
2,834,000
Subtotal
13,354,000
13,082,000
19,290,000
Deferred — Federal
941,000
(955,000
)
(1,508,000
)
Deferred — State
515,000
81,000
288,000
Subtotal
1,456,000
(874,000
)
(1,220,000
)
$
14,810,000
$
12,208,000
$
18,070,000</t>
  </si>
  <si>
    <t>Summary of Reconciliation Income Tax Provision from the Statutory Federal Income Tax Rate</t>
  </si>
  <si>
    <t>The following is a reconciliation of the income tax provision from the statutory federal income tax rate to the effective rate for the fiscal years ended March 31, 2019, 2018 and 2017:
2019
2018
2017
Income taxes at federal statutory rate
$
12,918,000
$
15,112,000
$
16,643,000
State income taxes, net of federal benefit
2,848,000
1,645,000
1,973,000
Uncertain tax positions
(175,000
)
(464,000
)
88,000
Permanent items and tax credits
(666,000
)
(1,364,000
)
(705,000
)
Adjustments to returns as filed
131,000
138,000
80,000
Valuation allowance
317,000
236,000
—
Impact of tax reform
(563,000
)
(3,095,000
)
—
Other
—
—
(9,000
)
$
14,810,000
$
12,208,000
$
18,070,000</t>
  </si>
  <si>
    <t>Summary of Deferred Tax Assets and Liabilities</t>
  </si>
  <si>
    <t xml:space="preserve">Deferred tax assets and liabilities at March 31, 2019 and 2018 are, as follows:
2019
2018
Deferred tax assets:
Accrued liabilities not currently deductible
$
6,277,000
$
5,703,000
Allowance for doubtful accounts
1,422,000
1,151,000
Stock-based compensation
1,833,000
1,631,000
Accrued rent
1,474,000
1,555,000
Other
1,123,000
896,000
Deferred tax assets
12,129,000
10,936,000
Deferred tax liabilities:
Excess of book over tax basis of fixed assets
(10,836,000
)
(11,191,000
)
Intangible assets
(4,438,000
)
(4,169,000
)
Accrued revenue
(2,354,000
)
—
Other
(242,000
)
(179,000
)
Total deferred tax liabilities
(17,870,000
)
(15,539,000
)
Valuation allowance
(553,000
)
(236,000
)
Deferred tax liabilities
(18,423,000
)
(15,775,000
)
Net deferred tax liability
$
(6,294,000
)
$
(4,839,000
) </t>
  </si>
  <si>
    <t>Reconciliation of the Financial Statement Recognition and Measurement of Uncertain Tax Positions During the Current Fiscal Year</t>
  </si>
  <si>
    <t>A reconciliation of the financial statement recognition and measurement of uncertain tax positions during the current fiscal year is as follows:
Balance as of March 31, 2018
$
1,472,000
Additions based on tax positions related to the current year
82,000
Additions for tax positions of prior years
—
Reductions for tax positions related to the current year
—
Reductions for tax positions of prior years
(290,000
)
Balance as of March 31, 2019
$
1,264,000</t>
  </si>
  <si>
    <t>Employee Stock Purchase Plan (Tables)</t>
  </si>
  <si>
    <t>Summary of Employee Stock Purchase Plan</t>
  </si>
  <si>
    <t>Summarized ESPP information is as follows:
2019
2018
2017
Employee contributions
$
503,000
$
458,000
$
419,000
Shares acquired
8,271
8,976
10,596
Average purchase price
$
59.55
$
49.78
$
38.80</t>
  </si>
  <si>
    <t>Treasury Stock (Tables)</t>
  </si>
  <si>
    <t>Summary of Share Repurchases and Cumulatively Since Inception of Authorization</t>
  </si>
  <si>
    <t>The share repurchases for the fiscal years ended March 31, 2019, 2018 and 2017 and cumulatively since inception of the authorization, are as follows:
2019
2018
2017
Cumulative
Shares repurchased
582,159
249,245
745,575
35,463,238
Cost
$
35,167,000
$
11,187,000
$
27,999,000
$
466,156,000
Average price
$
60.41
$
44.88
$
37.56
$
13.14</t>
  </si>
  <si>
    <t>Segment Reporting (Tables)</t>
  </si>
  <si>
    <t>Schedule of Percentages of Revenues Attributable to Patient Management and Network Solutions Services</t>
  </si>
  <si>
    <t xml:space="preserve">The percentages of revenues attributable to patient management and network solutions services for the fiscal years ended March 31, 2019, 2018 and 2017 are listed below.
2019
2018
2017
Patient management services
61.8
%
56.7
%
55.6
%
Network solutions services
38.2
%
43.3
%
44.4
%
100.0
%
100.0
%
100.0
% </t>
  </si>
  <si>
    <t>Other Intangible Assets (Tables)</t>
  </si>
  <si>
    <t>Other intangible assets consisted of the following at March 31, 2019:
Item
Life
Cost
Fiscal 2019 Amortization Expense
Accumulated Amortization at March 31, 2019
Cost, Net of Accumulated Amortization at March 31, 2019
Covenant Not to Compete
5 years
$
775,000
$
—
$
775,000
$
—
Customer Relationships
18-20 years
7,922,000
426,000
4,993,000
2,929,000
Third Party Administrator Licenses
15 years
204,000
14,000
158,000
46,000
Total
$
8,901,000
$
440,000
$
5,926,000
$
2,975,000
Other intangible assets consisted of the following at March 31, 2018:
Item
Life
Cost
Fiscal 2018 Amortization Expense
Accumulated Amortization at March 31, 2018
Cost, Net of Accumulated Amortization at March 31, 2018
Covenant Not to Compete
5 years
$
775,000
$
—
$
775,000
$
—
Customer Relationships
18-20 years
7,922,000
423,000
4,566,000
3,356,000
Third Party Administrator Licenses
15 years
204,000
14,000
145,000
59,000
Total
$
8,901,000
$
437,000
$
5,486,000
$
3,415,000</t>
  </si>
  <si>
    <t>Quarterly Results (Unaudited) (Tables)</t>
  </si>
  <si>
    <t>Summary of Unaudited Quarterly Results of Operations</t>
  </si>
  <si>
    <t>The following is a summary of unaudited quarterly results of operations for each of the quarters in the fiscal years ended March 31, 2019 and 2018:
Revenues
Gross Profit
Net Income
Net Income per Basic Common Share
Net Income per Diluted Common Share
Fiscal Year Ended March 31, 2019:
First Quarter
$
150,398,000
$
31,353,000
$
11,778,000
$
0.62
$
0.62
Second Quarter
148,176,000
31,490,000
12,789,000
0.68
0.67
Third Quarter
146,082,000
29,354,000
10,298,000
0.55
0.54
Fourth Quarter
151,084,000
32,612,000
11,838,000
0.64
0.63
Fiscal Year Ended March 31, 2018:
First Quarter
$
137,612,000
$
28,783,000
$
8,775,000
$
0.47
$
0.46
Second Quarter
136,431,000
25,752,000
8,393,000
0.45
0.44
Third Quarter
140,734,000
25,569,000
9,569,000
0.51
0.50
Fourth Quarter
143,573,000
27,149,000
8,958,000
0.47
0.47</t>
  </si>
  <si>
    <t>Schedule II - Valuation and Qualifying Accounts (Detail) - Allowance for Doubtful Accounts [Member] - USD ($)</t>
  </si>
  <si>
    <t>Valuation And Qualifying Accounts Disclosure [Line Items]</t>
  </si>
  <si>
    <t>Balance at Beginning of Year</t>
  </si>
  <si>
    <t>Additions Charged to Cost and Expenses</t>
  </si>
  <si>
    <t>Deductions</t>
  </si>
  <si>
    <t>Balance at End of Year</t>
  </si>
  <si>
    <t>Summary of Significant Accounting Policies - Additional Information (Detail)</t>
  </si>
  <si>
    <t>Apr. 01, 2019USD ($)$ / sharesshares</t>
  </si>
  <si>
    <t>Mar. 31, 2019USD ($)PerformanceObligationCustomer$ / sharesshares</t>
  </si>
  <si>
    <t>Mar. 31, 2018USD ($)Customer$ / sharesshares</t>
  </si>
  <si>
    <t>Mar. 31, 2017USD ($)Customer$ / sharesshares</t>
  </si>
  <si>
    <t>Basis Of Presentation And Summary Of Significant Accounting Policies [Line Items]</t>
  </si>
  <si>
    <t>Number of shares of common stock repurchased | shares</t>
  </si>
  <si>
    <t>Treasury stock, value, acquired, cost method</t>
  </si>
  <si>
    <t>Average price per share of common stock | $ / shares</t>
  </si>
  <si>
    <t>Maturities of short term investment interest-bearing securities</t>
  </si>
  <si>
    <t>90 days</t>
  </si>
  <si>
    <t>Accounts receivable due period</t>
  </si>
  <si>
    <t>30 days</t>
  </si>
  <si>
    <t>Revenue recognition, number of performance obligation | PerformanceObligation</t>
  </si>
  <si>
    <t>Unbilled account receivables</t>
  </si>
  <si>
    <t>Capitalized software development costs</t>
  </si>
  <si>
    <t>Accumulated amortization of software development costs</t>
  </si>
  <si>
    <t>Impairment of goodwill, intangible assets or other long-lived assets</t>
  </si>
  <si>
    <t>Accumulated amortization of goodwill</t>
  </si>
  <si>
    <t>Computer Software Property and Equipment [Member]</t>
  </si>
  <si>
    <t>Amortization period of computer software</t>
  </si>
  <si>
    <t>5 years</t>
  </si>
  <si>
    <t>Customer Concentration Risk [Member] | Sales Revenue, Net [Member]</t>
  </si>
  <si>
    <t>Maximum customer risk percentage</t>
  </si>
  <si>
    <t>10.00%</t>
  </si>
  <si>
    <t>Number of customer | Customer</t>
  </si>
  <si>
    <t>Credit Concentration Risk [Member] | Accounts Receivable [Member]</t>
  </si>
  <si>
    <t>Private Equity Funds [Member]</t>
  </si>
  <si>
    <t>Investment</t>
  </si>
  <si>
    <t>Reduction to investments</t>
  </si>
  <si>
    <t>Fair Value, Inputs, Level 2 [Member]</t>
  </si>
  <si>
    <t>Transfer of assets</t>
  </si>
  <si>
    <t>Transfer of liabilities</t>
  </si>
  <si>
    <t>Fair Value, Inputs, Level 3 [Member]</t>
  </si>
  <si>
    <t>Subsequent Event [Member]</t>
  </si>
  <si>
    <t>Subsequent Event [Member] | ASU 2016-02 [Member]</t>
  </si>
  <si>
    <t>Operating lease liabilities</t>
  </si>
  <si>
    <t>Summary of Significant Accounting Policies - Schedule of Estimated Economic Useful Lives of Property and Equipment (Detail)</t>
  </si>
  <si>
    <t>Leasehold Improvements [Member]</t>
  </si>
  <si>
    <t>Property, Plant and Equipment [Line Items]</t>
  </si>
  <si>
    <t>Estimated useful lives of property and equipment</t>
  </si>
  <si>
    <t>Shorter of 5 years or the life of lease</t>
  </si>
  <si>
    <t>Furniture and Equipment [Member] | Minimum [Member]</t>
  </si>
  <si>
    <t>Estimated useful life of property and equipment</t>
  </si>
  <si>
    <t>Furniture and Equipment [Member] | Maximum [Member]</t>
  </si>
  <si>
    <t>7 years</t>
  </si>
  <si>
    <t>Computer Hardware [Member] | Minimum [Member]</t>
  </si>
  <si>
    <t>2 years</t>
  </si>
  <si>
    <t>Computer Hardware [Member] | Maximum [Member]</t>
  </si>
  <si>
    <t>Computer Software Property and Equipment [Member] | Minimum [Member]</t>
  </si>
  <si>
    <t>3 years</t>
  </si>
  <si>
    <t>Computer Software Property and Equipment [Member] | Maximum [Member]</t>
  </si>
  <si>
    <t>Summary of Significant Accounting Policies - Schedule of Earnings Per Share Basic and Diluted (Detail) - shares</t>
  </si>
  <si>
    <t>Earnings Per Share [Abstract]</t>
  </si>
  <si>
    <t>Basic weighted shares</t>
  </si>
  <si>
    <t>Treasury stock impact of stock options</t>
  </si>
  <si>
    <t>Diluted weighted shares</t>
  </si>
  <si>
    <t>Revenue Recognition - Additional Information (Detail) $ in Millions</t>
  </si>
  <si>
    <t>Mar. 31, 2019USD ($)PerformanceObligationSegment</t>
  </si>
  <si>
    <t>Disaggregation Of Revenue [Line Items]</t>
  </si>
  <si>
    <t>Number of reportable segments | Segment</t>
  </si>
  <si>
    <t>Latest duration of unbilled revenue, billing</t>
  </si>
  <si>
    <t>1 year</t>
  </si>
  <si>
    <t>Revenue, remaining performance obligation, amount | $</t>
  </si>
  <si>
    <t>Revenue, remaining performance obligation, percentage</t>
  </si>
  <si>
    <t>73.00%</t>
  </si>
  <si>
    <t>Revenue, remaining performance obligation, expected timing of satisfaction, explanation</t>
  </si>
  <si>
    <t>The Company expects to recognize approximately 73% of its remaining performance obligations as revenues within one year and the remaining balance thereafter.</t>
  </si>
  <si>
    <t>Capitalized contract cost, judgment</t>
  </si>
  <si>
    <t>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s.</t>
  </si>
  <si>
    <t>Period between consideration received and service rendered</t>
  </si>
  <si>
    <t>one year or less</t>
  </si>
  <si>
    <t>Patient Management Services [Member]</t>
  </si>
  <si>
    <t>Contract with customer, performance obligation, description</t>
  </si>
  <si>
    <t>The Company’s obligation to manage claims and cases under the patient management service line can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its services.</t>
  </si>
  <si>
    <t>Patient Management Services [Member] | Minimum [Member]</t>
  </si>
  <si>
    <t>Revenue recognition, time elapsed for claims</t>
  </si>
  <si>
    <t>3 months</t>
  </si>
  <si>
    <t>Patient Management Services [Member] | Maximum [Member]</t>
  </si>
  <si>
    <t>15 months</t>
  </si>
  <si>
    <t>Revenue Recognition - Schedule of Revenues Disaggregated by Service Line (Detail) - USD ($)</t>
  </si>
  <si>
    <t>3 Months Ended</t>
  </si>
  <si>
    <t>Dec. 31, 2018</t>
  </si>
  <si>
    <t>Jun. 30, 2018</t>
  </si>
  <si>
    <t>Dec. 31, 2017</t>
  </si>
  <si>
    <t>Sep. 30, 2017</t>
  </si>
  <si>
    <t>Jun. 30, 2017</t>
  </si>
  <si>
    <t>Total services</t>
  </si>
  <si>
    <t>Network Solutions Services [Member]</t>
  </si>
  <si>
    <t>Revenue Recognition - Schedule of Accounts Receivable, Net (Detail) - USD ($)</t>
  </si>
  <si>
    <t>Accounts Receivable Net Current [Abstract]</t>
  </si>
  <si>
    <t>Billed receivables</t>
  </si>
  <si>
    <t>Allowance for doubtful accounts</t>
  </si>
  <si>
    <t>Contract assets</t>
  </si>
  <si>
    <t>Accounts receivable, net</t>
  </si>
  <si>
    <t>Revenue Recognition - Schedule of Deferred Revenues Balance as of Transition Date and Significant Activity Affecting Deferred Revenues (Detail)</t>
  </si>
  <si>
    <t>Mar. 31, 2019USD ($)</t>
  </si>
  <si>
    <t>Change In Contract With Customer Liability [Abstract]</t>
  </si>
  <si>
    <t>Beginning balance at April 1, 2018 (Note 5)</t>
  </si>
  <si>
    <t>Additions</t>
  </si>
  <si>
    <t>Revenue recognized from beginning of period</t>
  </si>
  <si>
    <t>Revenue recognized from additions</t>
  </si>
  <si>
    <t>Ending balance at March 31, 2019 (Note 5)</t>
  </si>
  <si>
    <t>Revenue Recognition - Additional Information (Detail1)</t>
  </si>
  <si>
    <t>Revenue, Remaining Performance Obligation, Expected Timing of Satisfaction, Start Date: 2019-04-01</t>
  </si>
  <si>
    <t>Revenue, remaining performance obligation, expected recognition as revenue, period</t>
  </si>
  <si>
    <t>Stock Options and Stock-Based Compensation - Additional Information (Detail) - USD ($)</t>
  </si>
  <si>
    <t>Share-based Compensation Arrangement by Share-based Payment Award [Line Items]</t>
  </si>
  <si>
    <t>Non-statutory stock options expiration period</t>
  </si>
  <si>
    <t>Weighted-average grant-date fair value of options granted</t>
  </si>
  <si>
    <t>Total intrinsic value of options exercised</t>
  </si>
  <si>
    <t>Cash received from exercise of stock options</t>
  </si>
  <si>
    <t>Unrecognized compensation costs related to stock options</t>
  </si>
  <si>
    <t>Weighted average period to recognized compensation cost</t>
  </si>
  <si>
    <t>Time Based Options and Performance Based Options [Member]</t>
  </si>
  <si>
    <t>Performance Shares [Member]</t>
  </si>
  <si>
    <t>ASU No. 2016-09 [Member]</t>
  </si>
  <si>
    <t>Excess tax benefit</t>
  </si>
  <si>
    <t>Director [Member]</t>
  </si>
  <si>
    <t>10 years</t>
  </si>
  <si>
    <t>Maximum [Member]</t>
  </si>
  <si>
    <t>Common stock grants</t>
  </si>
  <si>
    <t>Non-statutory stock options vesting period</t>
  </si>
  <si>
    <t>36 months</t>
  </si>
  <si>
    <t>Minimum [Member]</t>
  </si>
  <si>
    <t>Share-based Compensation Award, Tranche One [Member]</t>
  </si>
  <si>
    <t>Vesting Percentage</t>
  </si>
  <si>
    <t>25.00%</t>
  </si>
  <si>
    <t>Share-based Compensation Award, Tranche Two [Member]</t>
  </si>
  <si>
    <t>75.00%</t>
  </si>
  <si>
    <t>Stock Options and Stock-Based Compensation - Weighted Average Assumptions (Detail)</t>
  </si>
  <si>
    <t>Expected volatility</t>
  </si>
  <si>
    <t>34.00%</t>
  </si>
  <si>
    <t>40.00%</t>
  </si>
  <si>
    <t>41.00%</t>
  </si>
  <si>
    <t>Risk free interest rate, Minimum</t>
  </si>
  <si>
    <t>2.46%</t>
  </si>
  <si>
    <t>1.88%</t>
  </si>
  <si>
    <t>1.03%</t>
  </si>
  <si>
    <t>Risk free interest rate, Maximum</t>
  </si>
  <si>
    <t>2.96%</t>
  </si>
  <si>
    <t>2.56%</t>
  </si>
  <si>
    <t>1.92%</t>
  </si>
  <si>
    <t>Dividend yield</t>
  </si>
  <si>
    <t>0.00%</t>
  </si>
  <si>
    <t>Weighted average option life</t>
  </si>
  <si>
    <t>4 years 4 months 24 days</t>
  </si>
  <si>
    <t>4 years 6 months</t>
  </si>
  <si>
    <t>Stock Options and Stock-Based Compensation - Stock Compensation Expense for Time Based Options and Performance Based Options (Detail) - USD ($)</t>
  </si>
  <si>
    <t>Share-based Compensation Arrangement by Share-based Payment Award, Compensation Cost [Line Items]</t>
  </si>
  <si>
    <t>Effect on basic earnings per share</t>
  </si>
  <si>
    <t>Effect on diluted earnings per share</t>
  </si>
  <si>
    <t>Total cost of stock-based compensation included in income before income taxes</t>
  </si>
  <si>
    <t>Amount of income tax benefit recognized</t>
  </si>
  <si>
    <t>Amount charged to net income</t>
  </si>
  <si>
    <t>Time Based Options and Performance Based Options [Member] | Cost of Revenue [Member]</t>
  </si>
  <si>
    <t>Time Based Options and Performance Based Options [Member] | General and Administrative [Member]</t>
  </si>
  <si>
    <t>Stock Options and Stock-Based Compensation - Stock Options (Detail) - $ / shares</t>
  </si>
  <si>
    <t>Options outstanding, beginning balance, Shares</t>
  </si>
  <si>
    <t>Options granted, Shares</t>
  </si>
  <si>
    <t>Options exercised, Shares</t>
  </si>
  <si>
    <t>Options cancelled/forfeited, Shares</t>
  </si>
  <si>
    <t>Options outstanding, ending balance, Shares</t>
  </si>
  <si>
    <t>Options granted, weighted average exercise price</t>
  </si>
  <si>
    <t>Options exercised, weighted average exercise price</t>
  </si>
  <si>
    <t>Options cancelled/forfeited, weighted average exercise price</t>
  </si>
  <si>
    <t>Weighted average exercise price per share</t>
  </si>
  <si>
    <t>Options available for future grants</t>
  </si>
  <si>
    <t>Exercisable options</t>
  </si>
  <si>
    <t>Price range of outstanding options</t>
  </si>
  <si>
    <t>Stock Options and Stock-Based Compensation - Stock Options Outstanding and Exercisable (Detail) - $ / shares</t>
  </si>
  <si>
    <t>Mar. 31, 2016</t>
  </si>
  <si>
    <t>Share-based Compensation, Shares Authorized under Stock Option Plans, Exercise Price Range [Line Items]</t>
  </si>
  <si>
    <t>Number of Outstanding Options</t>
  </si>
  <si>
    <t>Weighted Average Remaining Contractual Life</t>
  </si>
  <si>
    <t>3 years 5 months 19 days</t>
  </si>
  <si>
    <t>Outstanding Options – Weighted Average Exercise Price</t>
  </si>
  <si>
    <t>Exercisable Options – Number of Exercisable Options</t>
  </si>
  <si>
    <t>Exercisable Options – Weighted Average Exercise Price</t>
  </si>
  <si>
    <t>Range of Exercise Price, $12.71 to $34.67 [Member]</t>
  </si>
  <si>
    <t>Range of Exercise Price, lower limit</t>
  </si>
  <si>
    <t>Range of Exercise Price, upper limit</t>
  </si>
  <si>
    <t>2 years 4 months 17 days</t>
  </si>
  <si>
    <t>Range of Exercise Price, $34.68 to $48.35 [Member]</t>
  </si>
  <si>
    <t>3 years 2 months 8 days</t>
  </si>
  <si>
    <t>Range of Exercise Price, $48.36 to $57.75 [Member]</t>
  </si>
  <si>
    <t>4 years 1 month 17 days</t>
  </si>
  <si>
    <t>Range of Exercise Price, $57.76 to $62.31 [Member]</t>
  </si>
  <si>
    <t>4 years 7 months 17 days</t>
  </si>
  <si>
    <t>Stock Options and Stock-Based Compensation - Outstanding Options (Detail) - USD ($)</t>
  </si>
  <si>
    <t>Granted, Number of Options</t>
  </si>
  <si>
    <t>Exercised, Number of Options</t>
  </si>
  <si>
    <t>Cancelled - forfeited, Number of Options</t>
  </si>
  <si>
    <t>Cancelled - expired, Number of Options</t>
  </si>
  <si>
    <t>Options vested and expected to vest, Number of Options</t>
  </si>
  <si>
    <t>Ending exercisable, Number of Options</t>
  </si>
  <si>
    <t>Options outstanding, beginning balance, Weighted Average Exercise Price</t>
  </si>
  <si>
    <t>Granted, Weighted Average Exercise Price per Share</t>
  </si>
  <si>
    <t>Exercised, Weighted Average Exercise Price per Share</t>
  </si>
  <si>
    <t>Cancelled - forfeited, Weighted Average Exercise Price per Share</t>
  </si>
  <si>
    <t>Cancelled - expired, Weighted Average Exercise Price per Share</t>
  </si>
  <si>
    <t>Options outstanding, ending balance, Weighted Average Exercise Price</t>
  </si>
  <si>
    <t>Options vested and expected to vest, Weighted Average Exercise Price per Share</t>
  </si>
  <si>
    <t>Ending exercisable, Weighted Average Exercise Price per Share</t>
  </si>
  <si>
    <t>Option outstanding, Weighted Average Remaining Contractual Life (Years)</t>
  </si>
  <si>
    <t>Options vested and expected to vest, Weighted Average Remaining Contractual Life (Years)</t>
  </si>
  <si>
    <t>3 years 4 months 28 days</t>
  </si>
  <si>
    <t>Ending exercisable, Weighted Average Remaining Contractual Life (Years)</t>
  </si>
  <si>
    <t>2 years 8 months 8 days</t>
  </si>
  <si>
    <t>Option outstanding, Aggregate Intrinsic Value</t>
  </si>
  <si>
    <t>Options vested and expected to vest, Aggregate Intrinsic Value</t>
  </si>
  <si>
    <t>Ending exercisable, Aggregate Intrinsic Value</t>
  </si>
  <si>
    <t>Property and Equipment - Property and Equipment, Net (Detail) - USD ($)</t>
  </si>
  <si>
    <t>Property and equipment, gross</t>
  </si>
  <si>
    <t>Less: accumulated depreciation and amortization</t>
  </si>
  <si>
    <t>Computer Software [Member]</t>
  </si>
  <si>
    <t>Office Equipment And Computers [Member]</t>
  </si>
  <si>
    <t>Land and Building [Member]</t>
  </si>
  <si>
    <t>Property and Equipment - Additional Information (Detail) - USD ($)</t>
  </si>
  <si>
    <t>Depreciation expense</t>
  </si>
  <si>
    <t>Accounts and Income Taxes Payable and Accrued Liabilities - Accounts and Income Taxes Payable (Detail) - USD ($)</t>
  </si>
  <si>
    <t>Accounts payable</t>
  </si>
  <si>
    <t>Uncertain tax positions</t>
  </si>
  <si>
    <t>Total accounts and taxes payable</t>
  </si>
  <si>
    <t>Accounts and Income Taxes Payable and Accrued Liabilities - Accrued Liabilities (Detail) - USD ($)</t>
  </si>
  <si>
    <t>Payroll, payroll taxes and employee benefits</t>
  </si>
  <si>
    <t>Accrued professional service fees</t>
  </si>
  <si>
    <t>Self-insurance accruals</t>
  </si>
  <si>
    <t>Deferred revenue</t>
  </si>
  <si>
    <t>Accrued rent</t>
  </si>
  <si>
    <t>Other</t>
  </si>
  <si>
    <t>Total accrued liabilities</t>
  </si>
  <si>
    <t>Income Taxes - Summary of Income Tax Provision (Detail) - USD ($)</t>
  </si>
  <si>
    <t>Current — Federal</t>
  </si>
  <si>
    <t>Current — State</t>
  </si>
  <si>
    <t>Subtotal</t>
  </si>
  <si>
    <t>Deferred — Federal</t>
  </si>
  <si>
    <t>Deferred — State</t>
  </si>
  <si>
    <t>Income Taxes - Summary of Reconciliation Income Tax Provision from the Statutory Federal Income Tax Rate (Detail) - USD ($)</t>
  </si>
  <si>
    <t>Income taxes at federal statutory rate</t>
  </si>
  <si>
    <t>State income taxes, net of federal benefit</t>
  </si>
  <si>
    <t>Permanent items and tax credits</t>
  </si>
  <si>
    <t>Adjustments to returns as filed</t>
  </si>
  <si>
    <t>Valuation allowance</t>
  </si>
  <si>
    <t>Impact of tax reform</t>
  </si>
  <si>
    <t>Income Taxes - Summary of Deferred Tax Assets and Liabilities (Detail) - USD ($)</t>
  </si>
  <si>
    <t>Deferred tax assets:</t>
  </si>
  <si>
    <t>Accrued liabilities not currently deductible</t>
  </si>
  <si>
    <t>Stock-based compensation</t>
  </si>
  <si>
    <t>Deferred tax assets</t>
  </si>
  <si>
    <t>Deferred tax liabilities:</t>
  </si>
  <si>
    <t>Excess of book over tax basis of fixed assets</t>
  </si>
  <si>
    <t>Intangible assets</t>
  </si>
  <si>
    <t>Accrued revenue</t>
  </si>
  <si>
    <t>Total deferred tax liabilities</t>
  </si>
  <si>
    <t>Deferred tax liabilities</t>
  </si>
  <si>
    <t>Net deferred tax liability</t>
  </si>
  <si>
    <t>Income Taxes - Additional Information (Detail) - USD ($)</t>
  </si>
  <si>
    <t>9 Months Ended</t>
  </si>
  <si>
    <t>Income Tax Disclosure [Line Items]</t>
  </si>
  <si>
    <t>Income taxes due included in accounts and income taxes payable</t>
  </si>
  <si>
    <t>Recognizes interest and penalties related to uncertain tax positions</t>
  </si>
  <si>
    <t>Accrued interest and penalties related to uncertain tax positions</t>
  </si>
  <si>
    <t>Reduction of corporate federal income tax rate</t>
  </si>
  <si>
    <t>35.00%</t>
  </si>
  <si>
    <t>21.00%</t>
  </si>
  <si>
    <t>Newly enacted corporate federal income tax rate</t>
  </si>
  <si>
    <t>Effective tax rate as a percentage</t>
  </si>
  <si>
    <t>24.00%</t>
  </si>
  <si>
    <t>Earliest Tax Year [Member]</t>
  </si>
  <si>
    <t>Tax fiscal years open to examination</t>
  </si>
  <si>
    <t>2015</t>
  </si>
  <si>
    <t>Latest Tax Year [Member]</t>
  </si>
  <si>
    <t>2018</t>
  </si>
  <si>
    <t>Income Taxes - Reconciliation of the Financial Statement Recognition and Measurement of Uncertain Tax Positions During the Current Fiscal Year (Detail)</t>
  </si>
  <si>
    <t>Balance as of March 31, 2018</t>
  </si>
  <si>
    <t>Additions based on tax positions related to the current year</t>
  </si>
  <si>
    <t>Additions for tax positions of prior years</t>
  </si>
  <si>
    <t>Reductions for tax positions related to the current year</t>
  </si>
  <si>
    <t>Reductions for tax positions of prior years</t>
  </si>
  <si>
    <t>Balance as of March 31, 2019</t>
  </si>
  <si>
    <t>Employee Stock Purchase Plan - Additional Information (Detail) - shares</t>
  </si>
  <si>
    <t>Employee Stock Purchase Plan [Line Items]</t>
  </si>
  <si>
    <t>Percentage of employees contribution of their gross pay</t>
  </si>
  <si>
    <t>20.00%</t>
  </si>
  <si>
    <t>Employee Stock Purchase Plan [Member]</t>
  </si>
  <si>
    <t>Percentage as purchase price of closing sale price of shares</t>
  </si>
  <si>
    <t>95.00%</t>
  </si>
  <si>
    <t>Maximum shares authorized for issuance under the ESPP</t>
  </si>
  <si>
    <t>Employee Stock Purchase Plan - Summary of Employee Stock Purchase Plan (Detail) - USD ($)</t>
  </si>
  <si>
    <t>Employee contributions</t>
  </si>
  <si>
    <t>Shares acquired</t>
  </si>
  <si>
    <t>Average purchase price</t>
  </si>
  <si>
    <t>Treasury Stock - Additional Information (Detail) - USD ($)</t>
  </si>
  <si>
    <t>Apr. 01, 2019</t>
  </si>
  <si>
    <t>Feb. 28, 2019</t>
  </si>
  <si>
    <t>Class of Stock [Line Items]</t>
  </si>
  <si>
    <t>Number of shares of common stock authorized to repurchase</t>
  </si>
  <si>
    <t>Number of shares of common stock repurchased</t>
  </si>
  <si>
    <t>Average price per share of common stock</t>
  </si>
  <si>
    <t>Treasury Stock - Summary of Share Repurchases and Cumulatively Since Inception of Authorization (Detail) - USD ($)</t>
  </si>
  <si>
    <t>Shares repurchased</t>
  </si>
  <si>
    <t>Cost</t>
  </si>
  <si>
    <t>Average price</t>
  </si>
  <si>
    <t>Shares repurchased, Cumulative</t>
  </si>
  <si>
    <t>Cost, Cumulative</t>
  </si>
  <si>
    <t>Average price, Cumulative</t>
  </si>
  <si>
    <t>Commitments - Additional Information (Detail) - USD ($)</t>
  </si>
  <si>
    <t>2020</t>
  </si>
  <si>
    <t>2021</t>
  </si>
  <si>
    <t>2022</t>
  </si>
  <si>
    <t>2023</t>
  </si>
  <si>
    <t>2024</t>
  </si>
  <si>
    <t>Thereafter</t>
  </si>
  <si>
    <t>Aggregate</t>
  </si>
  <si>
    <t>Total rental expense</t>
  </si>
  <si>
    <t>Retirement Savings Plan - Additional Information (Detail) - USD ($)</t>
  </si>
  <si>
    <t>Employer contribution</t>
  </si>
  <si>
    <t>Shareholder Rights Plan - Additional Information (Detail) - $ / shares</t>
  </si>
  <si>
    <t>1 Months Ended</t>
  </si>
  <si>
    <t>Nov. 30, 2008</t>
  </si>
  <si>
    <t>Dividend distribution ratio of preferred share purchase right for outstanding share of common stock</t>
  </si>
  <si>
    <t>100.00%</t>
  </si>
  <si>
    <t>Shareholder rights exercise price</t>
  </si>
  <si>
    <t>Shareholder rights expiration date</t>
  </si>
  <si>
    <t>Feb. 10,
		2022</t>
  </si>
  <si>
    <t>Shareholder Rights Plan, description of acquired entity</t>
  </si>
  <si>
    <t>Shareholder Rights Plan provides that if a person or group acquires 15% or more of the Company’s common stock</t>
  </si>
  <si>
    <t>Shareholder Rights Plan, percentage of acquired entity</t>
  </si>
  <si>
    <t>15.00%</t>
  </si>
  <si>
    <t>Shareholder Rights Plan, description of merged entity</t>
  </si>
  <si>
    <t>Company is thereafter merged into another entity, or if 50% or more of the Company’s consolidated assets or earning power are sold, then the right would entitle its holder to buy common shares of the acquiring entity having a market value equal to two times the then-current exercise price of the right.</t>
  </si>
  <si>
    <t>Shareholder Rights Plan, percentage of merged entity</t>
  </si>
  <si>
    <t>50.00%</t>
  </si>
  <si>
    <t>Line of Credit - Additional Information (Detail) - Revolving Credit Facility [Member] - USD ($)</t>
  </si>
  <si>
    <t>Line of Credit Facility [Line Items]</t>
  </si>
  <si>
    <t>Credit facility with borrowing capacity</t>
  </si>
  <si>
    <t>Line of credit, interest rate description</t>
  </si>
  <si>
    <t>interest, at the Company’s option, at a fixed LIBOR-based rate plus 1.00% or at a fluctuating rate determined by the financial institution to be 1.00% above the daily one-month LIBOR rate.</t>
  </si>
  <si>
    <t>Loan covenants requirements</t>
  </si>
  <si>
    <t>The loan covenants require the Company to maintain a current assets to liabilities ratio of at least 1.25:1, debt to tangible net worth ratio not greater than 1.25:1 and to have positive net income.</t>
  </si>
  <si>
    <t>Current assets to liabilities ratio</t>
  </si>
  <si>
    <t>125.00%</t>
  </si>
  <si>
    <t>Current debt to tangible net worth ratio</t>
  </si>
  <si>
    <t>Outstanding revolving loans</t>
  </si>
  <si>
    <t>Letters of credit in aggregate amount</t>
  </si>
  <si>
    <t>Renewed credit agreement expiration period</t>
  </si>
  <si>
    <t>2019-09</t>
  </si>
  <si>
    <t>London Interbank Offered Rate (LIBOR) [Member]</t>
  </si>
  <si>
    <t>Debt instrument, basis spread on variable rate</t>
  </si>
  <si>
    <t>1.00%</t>
  </si>
  <si>
    <t>One Month London Interbank Offered Rate [Member]</t>
  </si>
  <si>
    <t>Segment Reporting - Schedule of Percentages of Revenues Attributable to Patient Management and Network Solutions Services (Detail) - Product Concentration Risk [Member] - Sales Revenue, Services, Net [Member]</t>
  </si>
  <si>
    <t>Revenue, Major Customer [Line Items]</t>
  </si>
  <si>
    <t>Percentage of revenues</t>
  </si>
  <si>
    <t>61.80%</t>
  </si>
  <si>
    <t>56.70%</t>
  </si>
  <si>
    <t>55.60%</t>
  </si>
  <si>
    <t>38.20%</t>
  </si>
  <si>
    <t>43.30%</t>
  </si>
  <si>
    <t>44.40%</t>
  </si>
  <si>
    <t>Segment Reporting - Additional Information (Detail)</t>
  </si>
  <si>
    <t>Mar. 31, 2019Segment</t>
  </si>
  <si>
    <t>Number of reportable segments</t>
  </si>
  <si>
    <t>Other Intangible Assets - Other Intangible Assets (Detail) - USD ($)</t>
  </si>
  <si>
    <t>Finite Lived Intangible Assets [Line Items]</t>
  </si>
  <si>
    <t>Amortization Expense</t>
  </si>
  <si>
    <t>Accumulated Amortization</t>
  </si>
  <si>
    <t>Cost, Net of Accumulated Amortization</t>
  </si>
  <si>
    <t>Covenant Not to Compete [Member]</t>
  </si>
  <si>
    <t>Life</t>
  </si>
  <si>
    <t>Customer Relationships [Member]</t>
  </si>
  <si>
    <t>Customer Relationships [Member] | Minimum [Member]</t>
  </si>
  <si>
    <t>18 years</t>
  </si>
  <si>
    <t>Customer Relationships [Member] | Maximum [Member]</t>
  </si>
  <si>
    <t>20 years</t>
  </si>
  <si>
    <t>Third Party Administrator Licenses [Member]</t>
  </si>
  <si>
    <t>15 years</t>
  </si>
  <si>
    <t>Other Intangible Assets - Additional Information (Detail)</t>
  </si>
  <si>
    <t>Finite-Lived Intangible Assets, Net, Amortization Expense, Fiscal Year Maturity [Abstract]</t>
  </si>
  <si>
    <t>Quarterly Results (Unaudited) - Summary of Unaudited Quarterly Results of Operations (Detail) - USD ($)</t>
  </si>
  <si>
    <t>Gross Profit</t>
  </si>
  <si>
    <t>Net Income per Basic Common Share</t>
  </si>
  <si>
    <t>Net Income per Diluted Common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8499104</v>
      </c>
    </row>
    <row r="21" spans="1:4">
      <c r="A21" s="4" t="s">
        <v>35</v>
      </c>
      <c r="D21" s="6" t="n">
        <v>56579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1713000</v>
      </c>
      <c r="C3" s="6" t="n">
        <v>55771000</v>
      </c>
    </row>
    <row r="4" spans="1:3">
      <c r="A4" s="4" t="s">
        <v>40</v>
      </c>
      <c r="B4" s="5" t="n">
        <v>45268000</v>
      </c>
      <c r="C4" s="5" t="n">
        <v>35496000</v>
      </c>
    </row>
    <row r="5" spans="1:3">
      <c r="A5" s="4" t="s">
        <v>41</v>
      </c>
      <c r="B5" s="5" t="n">
        <v>71336000</v>
      </c>
      <c r="C5" s="5" t="n">
        <v>64940000</v>
      </c>
    </row>
    <row r="6" spans="1:3">
      <c r="A6" s="4" t="s">
        <v>42</v>
      </c>
      <c r="B6" s="5" t="n">
        <v>7176000</v>
      </c>
      <c r="C6" s="5" t="n">
        <v>7110000</v>
      </c>
    </row>
    <row r="7" spans="1:3">
      <c r="A7" s="4" t="s">
        <v>43</v>
      </c>
      <c r="B7" s="5" t="n">
        <v>215493000</v>
      </c>
      <c r="C7" s="5" t="n">
        <v>163317000</v>
      </c>
    </row>
    <row r="8" spans="1:3">
      <c r="A8" s="4" t="s">
        <v>44</v>
      </c>
      <c r="B8" s="5" t="n">
        <v>61980000</v>
      </c>
      <c r="C8" s="5" t="n">
        <v>69356000</v>
      </c>
    </row>
    <row r="9" spans="1:3">
      <c r="A9" s="4" t="s">
        <v>45</v>
      </c>
      <c r="B9" s="5" t="n">
        <v>36814000</v>
      </c>
      <c r="C9" s="5" t="n">
        <v>36814000</v>
      </c>
    </row>
    <row r="10" spans="1:3">
      <c r="A10" s="4" t="s">
        <v>46</v>
      </c>
      <c r="B10" s="5" t="n">
        <v>2975000</v>
      </c>
      <c r="C10" s="5" t="n">
        <v>3415000</v>
      </c>
    </row>
    <row r="11" spans="1:3">
      <c r="A11" s="4" t="s">
        <v>47</v>
      </c>
      <c r="B11" s="5" t="n">
        <v>756000</v>
      </c>
      <c r="C11" s="5" t="n">
        <v>1102000</v>
      </c>
    </row>
    <row r="12" spans="1:3">
      <c r="A12" s="4" t="s">
        <v>48</v>
      </c>
      <c r="B12" s="5" t="n">
        <v>318018000</v>
      </c>
      <c r="C12" s="5" t="n">
        <v>274004000</v>
      </c>
    </row>
    <row r="13" spans="1:3">
      <c r="A13" s="3" t="s">
        <v>49</v>
      </c>
    </row>
    <row r="14" spans="1:3">
      <c r="A14" s="4" t="s">
        <v>50</v>
      </c>
      <c r="B14" s="5" t="n">
        <v>11478000</v>
      </c>
      <c r="C14" s="5" t="n">
        <v>13453000</v>
      </c>
    </row>
    <row r="15" spans="1:3">
      <c r="A15" s="4" t="s">
        <v>51</v>
      </c>
      <c r="B15" s="5" t="n">
        <v>105441000</v>
      </c>
      <c r="C15" s="5" t="n">
        <v>84536000</v>
      </c>
    </row>
    <row r="16" spans="1:3">
      <c r="A16" s="4" t="s">
        <v>52</v>
      </c>
      <c r="B16" s="5" t="n">
        <v>116919000</v>
      </c>
      <c r="C16" s="5" t="n">
        <v>97989000</v>
      </c>
    </row>
    <row r="17" spans="1:3">
      <c r="A17" s="4" t="s">
        <v>53</v>
      </c>
      <c r="B17" s="5" t="n">
        <v>6294000</v>
      </c>
      <c r="C17" s="5" t="n">
        <v>4839000</v>
      </c>
    </row>
    <row r="18" spans="1:3">
      <c r="A18" s="4" t="s">
        <v>54</v>
      </c>
      <c r="B18" s="5" t="n">
        <v>123213000</v>
      </c>
      <c r="C18" s="5" t="n">
        <v>102828000</v>
      </c>
    </row>
    <row r="19" spans="1:3">
      <c r="A19" s="4" t="s">
        <v>55</v>
      </c>
      <c r="B19" s="5" t="n">
        <v>0</v>
      </c>
      <c r="C19" s="5" t="n">
        <v>0</v>
      </c>
    </row>
    <row r="20" spans="1:3">
      <c r="A20" s="3" t="s">
        <v>56</v>
      </c>
    </row>
    <row r="21" spans="1:3">
      <c r="A21" s="4" t="s">
        <v>57</v>
      </c>
      <c r="B21" s="5" t="n">
        <v>3000</v>
      </c>
      <c r="C21" s="5" t="n">
        <v>3000</v>
      </c>
    </row>
    <row r="22" spans="1:3">
      <c r="A22" s="4" t="s">
        <v>58</v>
      </c>
      <c r="B22" s="5" t="n">
        <v>155798000</v>
      </c>
      <c r="C22" s="5" t="n">
        <v>143705000</v>
      </c>
    </row>
    <row r="23" spans="1:3">
      <c r="A23" s="4" t="s">
        <v>59</v>
      </c>
      <c r="B23" s="5" t="n">
        <v>-466156000</v>
      </c>
      <c r="C23" s="5" t="n">
        <v>-430989000</v>
      </c>
    </row>
    <row r="24" spans="1:3">
      <c r="A24" s="4" t="s">
        <v>60</v>
      </c>
      <c r="B24" s="5" t="n">
        <v>505160000</v>
      </c>
      <c r="C24" s="5" t="n">
        <v>458457000</v>
      </c>
    </row>
    <row r="25" spans="1:3">
      <c r="A25" s="4" t="s">
        <v>61</v>
      </c>
      <c r="B25" s="5" t="n">
        <v>194805000</v>
      </c>
      <c r="C25" s="5" t="n">
        <v>171176000</v>
      </c>
    </row>
    <row r="26" spans="1:3">
      <c r="A26" s="4" t="s">
        <v>62</v>
      </c>
      <c r="B26" s="6" t="n">
        <v>318018000</v>
      </c>
      <c r="C26" s="6" t="n">
        <v>2740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38</v>
      </c>
      <c r="B10" s="4" t="s">
        <v>194</v>
      </c>
    </row>
    <row r="11" spans="1:2">
      <c r="A11" s="4" t="s">
        <v>195</v>
      </c>
      <c r="B11" s="4" t="s">
        <v>196</v>
      </c>
    </row>
    <row r="12" spans="1:2">
      <c r="A12" s="4" t="s">
        <v>197</v>
      </c>
      <c r="B12" s="4" t="s">
        <v>198</v>
      </c>
    </row>
    <row r="13" spans="1:2">
      <c r="A13" s="4" t="s">
        <v>144</v>
      </c>
      <c r="B13" s="4" t="s">
        <v>199</v>
      </c>
    </row>
    <row r="14" spans="1:2">
      <c r="A14" s="4" t="s">
        <v>200</v>
      </c>
      <c r="B14" s="4" t="s">
        <v>201</v>
      </c>
    </row>
    <row r="15" spans="1:2">
      <c r="A15" s="4" t="s">
        <v>202</v>
      </c>
      <c r="B15" s="4" t="s">
        <v>203</v>
      </c>
    </row>
    <row r="16" spans="1:2">
      <c r="A16" s="4" t="s">
        <v>204</v>
      </c>
      <c r="B16" s="4" t="s">
        <v>205</v>
      </c>
    </row>
    <row r="17" spans="1:2">
      <c r="A17" s="4" t="s">
        <v>150</v>
      </c>
      <c r="B17" s="4" t="s">
        <v>206</v>
      </c>
    </row>
    <row r="18" spans="1:2">
      <c r="A18" s="4" t="s">
        <v>207</v>
      </c>
      <c r="B18" s="4" t="s">
        <v>208</v>
      </c>
    </row>
    <row r="19" spans="1:2">
      <c r="A19" s="4" t="s">
        <v>209</v>
      </c>
      <c r="B19" s="4" t="s">
        <v>210</v>
      </c>
    </row>
    <row r="20" spans="1:2">
      <c r="A20" s="4" t="s">
        <v>211</v>
      </c>
      <c r="B20" s="4" t="s">
        <v>212</v>
      </c>
    </row>
    <row r="21" spans="1:2">
      <c r="A21" s="4" t="s">
        <v>213</v>
      </c>
      <c r="B21"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3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3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4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4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7</v>
      </c>
    </row>
    <row r="2" spans="1:3">
      <c r="A2" s="3" t="s">
        <v>64</v>
      </c>
    </row>
    <row r="3" spans="1:3">
      <c r="A3" s="4" t="s">
        <v>65</v>
      </c>
      <c r="B3" s="6" t="n">
        <v>5508000</v>
      </c>
      <c r="C3" s="6" t="n">
        <v>4551000</v>
      </c>
    </row>
    <row r="4" spans="1:3">
      <c r="A4" s="4" t="s">
        <v>66</v>
      </c>
      <c r="B4" s="7" t="n">
        <v>0.0001</v>
      </c>
      <c r="C4" s="7" t="n">
        <v>0.0001</v>
      </c>
    </row>
    <row r="5" spans="1:3">
      <c r="A5" s="4" t="s">
        <v>67</v>
      </c>
      <c r="B5" s="5" t="n">
        <v>120000000</v>
      </c>
      <c r="C5" s="5" t="n">
        <v>120000000</v>
      </c>
    </row>
    <row r="6" spans="1:3">
      <c r="A6" s="4" t="s">
        <v>68</v>
      </c>
      <c r="B6" s="5" t="n">
        <v>54021032</v>
      </c>
      <c r="C6" s="5" t="n">
        <v>53793986</v>
      </c>
    </row>
    <row r="7" spans="1:3">
      <c r="A7" s="4" t="s">
        <v>69</v>
      </c>
      <c r="B7" s="5" t="n">
        <v>18557794</v>
      </c>
      <c r="C7" s="5" t="n">
        <v>18912907</v>
      </c>
    </row>
    <row r="8" spans="1:3">
      <c r="A8" s="4" t="s">
        <v>70</v>
      </c>
      <c r="B8" s="5" t="n">
        <v>35463238</v>
      </c>
      <c r="C8" s="5" t="n">
        <v>34881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54</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57</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6</v>
      </c>
    </row>
    <row r="4" spans="1:2">
      <c r="A4" s="4" t="s">
        <v>175</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37</v>
      </c>
      <c r="D2" s="2" t="s">
        <v>72</v>
      </c>
    </row>
    <row r="3" spans="1:4">
      <c r="A3" s="3" t="s">
        <v>268</v>
      </c>
    </row>
    <row r="4" spans="1:4">
      <c r="A4" s="4" t="s">
        <v>269</v>
      </c>
      <c r="B4" s="6" t="n">
        <v>4551000</v>
      </c>
      <c r="C4" s="6" t="n">
        <v>3001000</v>
      </c>
      <c r="D4" s="6" t="n">
        <v>1821000</v>
      </c>
    </row>
    <row r="5" spans="1:4">
      <c r="A5" s="4" t="s">
        <v>270</v>
      </c>
      <c r="B5" s="5" t="n">
        <v>1875000</v>
      </c>
      <c r="C5" s="5" t="n">
        <v>2559000</v>
      </c>
      <c r="D5" s="5" t="n">
        <v>2335000</v>
      </c>
    </row>
    <row r="6" spans="1:4">
      <c r="A6" s="4" t="s">
        <v>271</v>
      </c>
      <c r="B6" s="5" t="n">
        <v>-918000</v>
      </c>
      <c r="C6" s="5" t="n">
        <v>-1009000</v>
      </c>
      <c r="D6" s="5" t="n">
        <v>-1155000</v>
      </c>
    </row>
    <row r="7" spans="1:4">
      <c r="A7" s="4" t="s">
        <v>272</v>
      </c>
      <c r="B7" s="6" t="n">
        <v>5508000</v>
      </c>
      <c r="C7" s="6" t="n">
        <v>4551000</v>
      </c>
      <c r="D7" s="6" t="n">
        <v>3001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66"/>
    <col customWidth="1" max="4" min="4" width="45"/>
    <col customWidth="1" max="5" min="5" width="45"/>
  </cols>
  <sheetData>
    <row r="1" spans="1:5">
      <c r="A1" s="1" t="s">
        <v>273</v>
      </c>
      <c r="B1" s="2" t="s">
        <v>274</v>
      </c>
      <c r="C1" s="2" t="s">
        <v>275</v>
      </c>
      <c r="D1" s="2" t="s">
        <v>276</v>
      </c>
      <c r="E1" s="2" t="s">
        <v>277</v>
      </c>
    </row>
    <row r="2" spans="1:5">
      <c r="A2" s="3" t="s">
        <v>278</v>
      </c>
    </row>
    <row r="3" spans="1:5">
      <c r="A3" s="4" t="s">
        <v>279</v>
      </c>
      <c r="C3" s="5" t="n">
        <v>582159</v>
      </c>
      <c r="D3" s="5" t="n">
        <v>249245</v>
      </c>
      <c r="E3" s="5" t="n">
        <v>745575</v>
      </c>
    </row>
    <row r="4" spans="1:5">
      <c r="A4" s="4" t="s">
        <v>280</v>
      </c>
      <c r="C4" s="6" t="n">
        <v>35167000</v>
      </c>
      <c r="D4" s="6" t="n">
        <v>11187000</v>
      </c>
      <c r="E4" s="6" t="n">
        <v>27999000</v>
      </c>
    </row>
    <row r="5" spans="1:5">
      <c r="A5" s="4" t="s">
        <v>281</v>
      </c>
      <c r="C5" s="8" t="n">
        <v>60.41</v>
      </c>
      <c r="D5" s="8" t="n">
        <v>44.88</v>
      </c>
      <c r="E5" s="8" t="n">
        <v>37.56</v>
      </c>
    </row>
    <row r="6" spans="1:5">
      <c r="A6" s="4" t="s">
        <v>282</v>
      </c>
      <c r="C6" s="4" t="s">
        <v>283</v>
      </c>
    </row>
    <row r="7" spans="1:5">
      <c r="A7" s="4" t="s">
        <v>284</v>
      </c>
      <c r="C7" s="4" t="s">
        <v>285</v>
      </c>
    </row>
    <row r="8" spans="1:5">
      <c r="A8" s="4" t="s">
        <v>286</v>
      </c>
      <c r="C8" s="5" t="n">
        <v>1</v>
      </c>
    </row>
    <row r="9" spans="1:5">
      <c r="A9" s="4" t="s">
        <v>287</v>
      </c>
      <c r="C9" s="6" t="n">
        <v>18434000</v>
      </c>
      <c r="D9" s="6" t="n">
        <v>15131000</v>
      </c>
    </row>
    <row r="10" spans="1:5">
      <c r="A10" s="4" t="s">
        <v>288</v>
      </c>
      <c r="C10" s="5" t="n">
        <v>27552000</v>
      </c>
      <c r="D10" s="5" t="n">
        <v>27679000</v>
      </c>
    </row>
    <row r="11" spans="1:5">
      <c r="A11" s="4" t="s">
        <v>289</v>
      </c>
      <c r="C11" s="5" t="n">
        <v>99045000</v>
      </c>
      <c r="D11" s="5" t="n">
        <v>88567000</v>
      </c>
    </row>
    <row r="12" spans="1:5">
      <c r="A12" s="4" t="s">
        <v>290</v>
      </c>
      <c r="C12" s="5" t="n">
        <v>0</v>
      </c>
    </row>
    <row r="13" spans="1:5">
      <c r="A13" s="4" t="s">
        <v>45</v>
      </c>
      <c r="C13" s="5" t="n">
        <v>36814000</v>
      </c>
      <c r="D13" s="5" t="n">
        <v>36814000</v>
      </c>
    </row>
    <row r="14" spans="1:5">
      <c r="A14" s="4" t="s">
        <v>291</v>
      </c>
      <c r="C14" s="6" t="n">
        <v>2069000</v>
      </c>
      <c r="D14" s="6" t="n">
        <v>2069000</v>
      </c>
    </row>
    <row r="15" spans="1:5">
      <c r="A15" s="4" t="s">
        <v>292</v>
      </c>
    </row>
    <row r="16" spans="1:5">
      <c r="A16" s="3" t="s">
        <v>278</v>
      </c>
    </row>
    <row r="17" spans="1:5">
      <c r="A17" s="4" t="s">
        <v>293</v>
      </c>
      <c r="C17" s="4" t="s">
        <v>294</v>
      </c>
    </row>
    <row r="18" spans="1:5">
      <c r="A18" s="4" t="s">
        <v>295</v>
      </c>
    </row>
    <row r="19" spans="1:5">
      <c r="A19" s="3" t="s">
        <v>278</v>
      </c>
    </row>
    <row r="20" spans="1:5">
      <c r="A20" s="4" t="s">
        <v>296</v>
      </c>
      <c r="C20" s="4" t="s">
        <v>297</v>
      </c>
      <c r="D20" s="4" t="s">
        <v>297</v>
      </c>
      <c r="E20" s="4" t="s">
        <v>297</v>
      </c>
    </row>
    <row r="21" spans="1:5">
      <c r="A21" s="4" t="s">
        <v>298</v>
      </c>
      <c r="C21" s="5" t="n">
        <v>0</v>
      </c>
      <c r="D21" s="5" t="n">
        <v>0</v>
      </c>
      <c r="E21" s="5" t="n">
        <v>0</v>
      </c>
    </row>
    <row r="22" spans="1:5">
      <c r="A22" s="4" t="s">
        <v>299</v>
      </c>
    </row>
    <row r="23" spans="1:5">
      <c r="A23" s="3" t="s">
        <v>278</v>
      </c>
    </row>
    <row r="24" spans="1:5">
      <c r="A24" s="4" t="s">
        <v>296</v>
      </c>
      <c r="C24" s="4" t="s">
        <v>297</v>
      </c>
      <c r="D24" s="4" t="s">
        <v>297</v>
      </c>
    </row>
    <row r="25" spans="1:5">
      <c r="A25" s="4" t="s">
        <v>298</v>
      </c>
      <c r="C25" s="5" t="n">
        <v>0</v>
      </c>
      <c r="D25" s="5" t="n">
        <v>0</v>
      </c>
    </row>
    <row r="26" spans="1:5">
      <c r="A26" s="4" t="s">
        <v>300</v>
      </c>
    </row>
    <row r="27" spans="1:5">
      <c r="A27" s="3" t="s">
        <v>278</v>
      </c>
    </row>
    <row r="28" spans="1:5">
      <c r="A28" s="4" t="s">
        <v>301</v>
      </c>
      <c r="C28" s="6" t="n">
        <v>2250000</v>
      </c>
    </row>
    <row r="29" spans="1:5">
      <c r="A29" s="4" t="s">
        <v>302</v>
      </c>
      <c r="C29" s="5" t="n">
        <v>200000</v>
      </c>
    </row>
    <row r="30" spans="1:5">
      <c r="A30" s="4" t="s">
        <v>303</v>
      </c>
    </row>
    <row r="31" spans="1:5">
      <c r="A31" s="3" t="s">
        <v>278</v>
      </c>
    </row>
    <row r="32" spans="1:5">
      <c r="A32" s="4" t="s">
        <v>304</v>
      </c>
      <c r="C32" s="5" t="n">
        <v>0</v>
      </c>
    </row>
    <row r="33" spans="1:5">
      <c r="A33" s="4" t="s">
        <v>305</v>
      </c>
      <c r="C33" s="5" t="n">
        <v>0</v>
      </c>
    </row>
    <row r="34" spans="1:5">
      <c r="A34" s="4" t="s">
        <v>306</v>
      </c>
    </row>
    <row r="35" spans="1:5">
      <c r="A35" s="3" t="s">
        <v>278</v>
      </c>
    </row>
    <row r="36" spans="1:5">
      <c r="A36" s="4" t="s">
        <v>304</v>
      </c>
      <c r="C36" s="5" t="n">
        <v>0</v>
      </c>
    </row>
    <row r="37" spans="1:5">
      <c r="A37" s="4" t="s">
        <v>305</v>
      </c>
      <c r="C37" s="6" t="n">
        <v>0</v>
      </c>
    </row>
    <row r="38" spans="1:5">
      <c r="A38" s="4" t="s">
        <v>307</v>
      </c>
    </row>
    <row r="39" spans="1:5">
      <c r="A39" s="3" t="s">
        <v>278</v>
      </c>
    </row>
    <row r="40" spans="1:5">
      <c r="A40" s="4" t="s">
        <v>279</v>
      </c>
      <c r="B40" s="5" t="n">
        <v>91925</v>
      </c>
    </row>
    <row r="41" spans="1:5">
      <c r="A41" s="4" t="s">
        <v>280</v>
      </c>
      <c r="B41" s="6" t="n">
        <v>6400000</v>
      </c>
    </row>
    <row r="42" spans="1:5">
      <c r="A42" s="4" t="s">
        <v>281</v>
      </c>
      <c r="B42" s="8" t="n">
        <v>69.92</v>
      </c>
    </row>
    <row r="43" spans="1:5">
      <c r="A43" s="4" t="s">
        <v>308</v>
      </c>
    </row>
    <row r="44" spans="1:5">
      <c r="A44" s="3" t="s">
        <v>278</v>
      </c>
    </row>
    <row r="45" spans="1:5">
      <c r="A45" s="4" t="s">
        <v>309</v>
      </c>
      <c r="B45" s="6" t="n">
        <v>9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6</v>
      </c>
      <c r="B8" s="4" t="s">
        <v>294</v>
      </c>
    </row>
    <row r="9" spans="1:2">
      <c r="A9" s="4" t="s">
        <v>317</v>
      </c>
    </row>
    <row r="10" spans="1:2">
      <c r="A10" s="3" t="s">
        <v>312</v>
      </c>
    </row>
    <row r="11" spans="1:2">
      <c r="A11" s="4" t="s">
        <v>316</v>
      </c>
      <c r="B11" s="4" t="s">
        <v>318</v>
      </c>
    </row>
    <row r="12" spans="1:2">
      <c r="A12" s="4" t="s">
        <v>319</v>
      </c>
    </row>
    <row r="13" spans="1:2">
      <c r="A13" s="3" t="s">
        <v>312</v>
      </c>
    </row>
    <row r="14" spans="1:2">
      <c r="A14" s="4" t="s">
        <v>316</v>
      </c>
      <c r="B14" s="4" t="s">
        <v>320</v>
      </c>
    </row>
    <row r="15" spans="1:2">
      <c r="A15" s="4" t="s">
        <v>321</v>
      </c>
    </row>
    <row r="16" spans="1:2">
      <c r="A16" s="3" t="s">
        <v>312</v>
      </c>
    </row>
    <row r="17" spans="1:2">
      <c r="A17" s="4" t="s">
        <v>316</v>
      </c>
      <c r="B17" s="4" t="s">
        <v>294</v>
      </c>
    </row>
    <row r="18" spans="1:2">
      <c r="A18" s="4" t="s">
        <v>322</v>
      </c>
    </row>
    <row r="19" spans="1:2">
      <c r="A19" s="3" t="s">
        <v>312</v>
      </c>
    </row>
    <row r="20" spans="1:2">
      <c r="A20" s="4" t="s">
        <v>316</v>
      </c>
      <c r="B20" s="4" t="s">
        <v>323</v>
      </c>
    </row>
    <row r="21" spans="1:2">
      <c r="A21" s="4" t="s">
        <v>324</v>
      </c>
    </row>
    <row r="22" spans="1:2">
      <c r="A22" s="3" t="s">
        <v>312</v>
      </c>
    </row>
    <row r="23" spans="1:2">
      <c r="A23" s="4" t="s">
        <v>316</v>
      </c>
      <c r="B23"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7</v>
      </c>
      <c r="D2" s="2" t="s">
        <v>72</v>
      </c>
    </row>
    <row r="3" spans="1:4">
      <c r="A3" s="3" t="s">
        <v>326</v>
      </c>
    </row>
    <row r="4" spans="1:4">
      <c r="A4" s="4" t="s">
        <v>327</v>
      </c>
      <c r="B4" s="5" t="n">
        <v>18794000</v>
      </c>
      <c r="C4" s="5" t="n">
        <v>18825000</v>
      </c>
      <c r="D4" s="5" t="n">
        <v>19418000</v>
      </c>
    </row>
    <row r="5" spans="1:4">
      <c r="A5" s="4" t="s">
        <v>328</v>
      </c>
      <c r="B5" s="5" t="n">
        <v>214000</v>
      </c>
      <c r="C5" s="5" t="n">
        <v>217000</v>
      </c>
      <c r="D5" s="5" t="n">
        <v>152000</v>
      </c>
    </row>
    <row r="6" spans="1:4">
      <c r="A6" s="4" t="s">
        <v>329</v>
      </c>
      <c r="B6" s="5" t="n">
        <v>19008000</v>
      </c>
      <c r="C6" s="5" t="n">
        <v>19042000</v>
      </c>
      <c r="D6" s="5" t="n">
        <v>1957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1</v>
      </c>
      <c r="B1" s="2" t="s">
        <v>1</v>
      </c>
    </row>
    <row r="2" spans="1:4">
      <c r="B2" s="2" t="s">
        <v>2</v>
      </c>
      <c r="C2" s="2" t="s">
        <v>37</v>
      </c>
      <c r="D2" s="2" t="s">
        <v>72</v>
      </c>
    </row>
    <row r="3" spans="1:4">
      <c r="A3" s="3" t="s">
        <v>73</v>
      </c>
    </row>
    <row r="4" spans="1:4">
      <c r="A4" s="4" t="s">
        <v>74</v>
      </c>
      <c r="B4" s="6" t="n">
        <v>595740000</v>
      </c>
      <c r="C4" s="6" t="n">
        <v>558350000</v>
      </c>
      <c r="D4" s="6" t="n">
        <v>518686000</v>
      </c>
    </row>
    <row r="5" spans="1:4">
      <c r="A5" s="4" t="s">
        <v>75</v>
      </c>
      <c r="B5" s="5" t="n">
        <v>470931000</v>
      </c>
      <c r="C5" s="5" t="n">
        <v>451097000</v>
      </c>
      <c r="D5" s="5" t="n">
        <v>413894000</v>
      </c>
    </row>
    <row r="6" spans="1:4">
      <c r="A6" s="4" t="s">
        <v>76</v>
      </c>
      <c r="B6" s="5" t="n">
        <v>124809000</v>
      </c>
      <c r="C6" s="5" t="n">
        <v>107253000</v>
      </c>
      <c r="D6" s="5" t="n">
        <v>104792000</v>
      </c>
    </row>
    <row r="7" spans="1:4">
      <c r="A7" s="4" t="s">
        <v>77</v>
      </c>
      <c r="B7" s="5" t="n">
        <v>63296000</v>
      </c>
      <c r="C7" s="5" t="n">
        <v>59350000</v>
      </c>
      <c r="D7" s="5" t="n">
        <v>57243000</v>
      </c>
    </row>
    <row r="8" spans="1:4">
      <c r="A8" s="4" t="s">
        <v>78</v>
      </c>
      <c r="B8" s="5" t="n">
        <v>61513000</v>
      </c>
      <c r="C8" s="5" t="n">
        <v>47903000</v>
      </c>
      <c r="D8" s="5" t="n">
        <v>47549000</v>
      </c>
    </row>
    <row r="9" spans="1:4">
      <c r="A9" s="4" t="s">
        <v>79</v>
      </c>
      <c r="B9" s="5" t="n">
        <v>14810000</v>
      </c>
      <c r="C9" s="5" t="n">
        <v>12208000</v>
      </c>
      <c r="D9" s="5" t="n">
        <v>18070000</v>
      </c>
    </row>
    <row r="10" spans="1:4">
      <c r="A10" s="4" t="s">
        <v>80</v>
      </c>
      <c r="B10" s="6" t="n">
        <v>46703000</v>
      </c>
      <c r="C10" s="6" t="n">
        <v>35695000</v>
      </c>
      <c r="D10" s="6" t="n">
        <v>29479000</v>
      </c>
    </row>
    <row r="11" spans="1:4">
      <c r="A11" s="3" t="s">
        <v>81</v>
      </c>
    </row>
    <row r="12" spans="1:4">
      <c r="A12" s="4" t="s">
        <v>82</v>
      </c>
      <c r="B12" s="8" t="n">
        <v>2.48</v>
      </c>
      <c r="C12" s="8" t="n">
        <v>1.9</v>
      </c>
      <c r="D12" s="8" t="n">
        <v>1.52</v>
      </c>
    </row>
    <row r="13" spans="1:4">
      <c r="A13" s="4" t="s">
        <v>83</v>
      </c>
      <c r="B13" s="8" t="n">
        <v>2.46</v>
      </c>
      <c r="C13" s="8" t="n">
        <v>1.87</v>
      </c>
      <c r="D13" s="8" t="n">
        <v>1.51</v>
      </c>
    </row>
    <row r="14" spans="1:4">
      <c r="A14" s="3" t="s">
        <v>84</v>
      </c>
    </row>
    <row r="15" spans="1:4">
      <c r="A15" s="4" t="s">
        <v>82</v>
      </c>
      <c r="B15" s="5" t="n">
        <v>18794000</v>
      </c>
      <c r="C15" s="5" t="n">
        <v>18825000</v>
      </c>
      <c r="D15" s="5" t="n">
        <v>19418000</v>
      </c>
    </row>
    <row r="16" spans="1:4">
      <c r="A16" s="4" t="s">
        <v>83</v>
      </c>
      <c r="B16" s="5" t="n">
        <v>19008000</v>
      </c>
      <c r="C16" s="5" t="n">
        <v>19042000</v>
      </c>
      <c r="D16" s="5" t="n">
        <v>1957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31</v>
      </c>
    </row>
    <row r="3" spans="1:2">
      <c r="A3" s="3" t="s">
        <v>332</v>
      </c>
    </row>
    <row r="4" spans="1:2">
      <c r="A4" s="4" t="s">
        <v>284</v>
      </c>
      <c r="B4" s="4" t="s">
        <v>285</v>
      </c>
    </row>
    <row r="5" spans="1:2">
      <c r="A5" s="4" t="s">
        <v>333</v>
      </c>
      <c r="B5" s="5" t="n">
        <v>1</v>
      </c>
    </row>
    <row r="6" spans="1:2">
      <c r="A6" s="4" t="s">
        <v>286</v>
      </c>
      <c r="B6" s="5" t="n">
        <v>1</v>
      </c>
    </row>
    <row r="7" spans="1:2">
      <c r="A7" s="4" t="s">
        <v>334</v>
      </c>
      <c r="B7" s="4" t="s">
        <v>335</v>
      </c>
    </row>
    <row r="8" spans="1:2">
      <c r="A8" s="4" t="s">
        <v>336</v>
      </c>
      <c r="B8" s="9" t="n">
        <v>34.7</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row>
    <row r="14" spans="1:2">
      <c r="A14" s="3" t="s">
        <v>332</v>
      </c>
    </row>
    <row r="15" spans="1:2">
      <c r="A15" s="4" t="s">
        <v>346</v>
      </c>
      <c r="B15" s="4" t="s">
        <v>347</v>
      </c>
    </row>
    <row r="16" spans="1:2">
      <c r="A16" s="4" t="s">
        <v>348</v>
      </c>
    </row>
    <row r="17" spans="1:2">
      <c r="A17" s="3" t="s">
        <v>332</v>
      </c>
    </row>
    <row r="18" spans="1:2">
      <c r="A18" s="4" t="s">
        <v>349</v>
      </c>
      <c r="B18" s="4" t="s">
        <v>350</v>
      </c>
    </row>
    <row r="19" spans="1:2">
      <c r="A19" s="4" t="s">
        <v>351</v>
      </c>
    </row>
    <row r="20" spans="1:2">
      <c r="A20" s="3" t="s">
        <v>332</v>
      </c>
    </row>
    <row r="21" spans="1:2">
      <c r="A21" s="4" t="s">
        <v>349</v>
      </c>
      <c r="B21"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3</v>
      </c>
      <c r="B1" s="2" t="s">
        <v>354</v>
      </c>
      <c r="J1" s="2" t="s">
        <v>1</v>
      </c>
    </row>
    <row r="2" spans="1:12">
      <c r="B2" s="2" t="s">
        <v>2</v>
      </c>
      <c r="C2" s="2" t="s">
        <v>355</v>
      </c>
      <c r="D2" s="2" t="s">
        <v>4</v>
      </c>
      <c r="E2" s="2" t="s">
        <v>356</v>
      </c>
      <c r="F2" s="2" t="s">
        <v>37</v>
      </c>
      <c r="G2" s="2" t="s">
        <v>357</v>
      </c>
      <c r="H2" s="2" t="s">
        <v>358</v>
      </c>
      <c r="I2" s="2" t="s">
        <v>359</v>
      </c>
      <c r="J2" s="2" t="s">
        <v>2</v>
      </c>
      <c r="K2" s="2" t="s">
        <v>37</v>
      </c>
      <c r="L2" s="2" t="s">
        <v>72</v>
      </c>
    </row>
    <row r="3" spans="1:12">
      <c r="A3" s="3" t="s">
        <v>332</v>
      </c>
    </row>
    <row r="4" spans="1:12">
      <c r="A4" s="4" t="s">
        <v>360</v>
      </c>
      <c r="B4" s="6" t="n">
        <v>151084000</v>
      </c>
      <c r="C4" s="6" t="n">
        <v>146082000</v>
      </c>
      <c r="D4" s="6" t="n">
        <v>148176000</v>
      </c>
      <c r="E4" s="6" t="n">
        <v>150398000</v>
      </c>
      <c r="F4" s="6" t="n">
        <v>143573000</v>
      </c>
      <c r="G4" s="6" t="n">
        <v>140734000</v>
      </c>
      <c r="H4" s="6" t="n">
        <v>136431000</v>
      </c>
      <c r="I4" s="6" t="n">
        <v>137612000</v>
      </c>
      <c r="J4" s="6" t="n">
        <v>595740000</v>
      </c>
      <c r="K4" s="6" t="n">
        <v>558350000</v>
      </c>
      <c r="L4" s="6" t="n">
        <v>518686000</v>
      </c>
    </row>
    <row r="5" spans="1:12">
      <c r="A5" s="4" t="s">
        <v>345</v>
      </c>
    </row>
    <row r="6" spans="1:12">
      <c r="A6" s="3" t="s">
        <v>332</v>
      </c>
    </row>
    <row r="7" spans="1:12">
      <c r="A7" s="4" t="s">
        <v>360</v>
      </c>
      <c r="J7" s="5" t="n">
        <v>368198000</v>
      </c>
    </row>
    <row r="8" spans="1:12">
      <c r="A8" s="4" t="s">
        <v>361</v>
      </c>
    </row>
    <row r="9" spans="1:12">
      <c r="A9" s="3" t="s">
        <v>332</v>
      </c>
    </row>
    <row r="10" spans="1:12">
      <c r="A10" s="4" t="s">
        <v>360</v>
      </c>
      <c r="J10" s="6" t="n">
        <v>227542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2</v>
      </c>
      <c r="B1" s="2" t="s">
        <v>2</v>
      </c>
      <c r="C1" s="2" t="s">
        <v>37</v>
      </c>
    </row>
    <row r="2" spans="1:3">
      <c r="A2" s="3" t="s">
        <v>363</v>
      </c>
    </row>
    <row r="3" spans="1:3">
      <c r="A3" s="4" t="s">
        <v>364</v>
      </c>
      <c r="B3" s="6" t="n">
        <v>58410000</v>
      </c>
    </row>
    <row r="4" spans="1:3">
      <c r="A4" s="4" t="s">
        <v>365</v>
      </c>
      <c r="B4" s="5" t="n">
        <v>-5508000</v>
      </c>
    </row>
    <row r="5" spans="1:3">
      <c r="A5" s="4" t="s">
        <v>366</v>
      </c>
      <c r="B5" s="5" t="n">
        <v>18434000</v>
      </c>
    </row>
    <row r="6" spans="1:3">
      <c r="A6" s="4" t="s">
        <v>367</v>
      </c>
      <c r="B6" s="6" t="n">
        <v>71336000</v>
      </c>
      <c r="C6" s="6" t="n">
        <v>649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370</v>
      </c>
    </row>
    <row r="4" spans="1:2">
      <c r="A4" s="4" t="s">
        <v>371</v>
      </c>
      <c r="B4" s="6" t="n">
        <v>15316000</v>
      </c>
    </row>
    <row r="5" spans="1:2">
      <c r="A5" s="4" t="s">
        <v>372</v>
      </c>
      <c r="B5" s="5" t="n">
        <v>28938000</v>
      </c>
    </row>
    <row r="6" spans="1:2">
      <c r="A6" s="4" t="s">
        <v>373</v>
      </c>
      <c r="B6" s="5" t="n">
        <v>-16372000</v>
      </c>
    </row>
    <row r="7" spans="1:2">
      <c r="A7" s="4" t="s">
        <v>374</v>
      </c>
      <c r="B7" s="5" t="n">
        <v>-10982000</v>
      </c>
    </row>
    <row r="8" spans="1:2">
      <c r="A8" s="4" t="s">
        <v>375</v>
      </c>
      <c r="B8" s="6" t="n">
        <v>169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6</v>
      </c>
      <c r="B1" s="2" t="s">
        <v>2</v>
      </c>
    </row>
    <row r="2" spans="1:2">
      <c r="A2" s="4" t="s">
        <v>377</v>
      </c>
    </row>
    <row r="3" spans="1:2">
      <c r="A3" s="3" t="s">
        <v>332</v>
      </c>
    </row>
    <row r="4" spans="1:2">
      <c r="A4" s="4" t="s">
        <v>378</v>
      </c>
      <c r="B4" s="4" t="s">
        <v>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7</v>
      </c>
      <c r="D2" s="2" t="s">
        <v>72</v>
      </c>
    </row>
    <row r="3" spans="1:4">
      <c r="A3" s="3" t="s">
        <v>380</v>
      </c>
    </row>
    <row r="4" spans="1:4">
      <c r="A4" s="4" t="s">
        <v>381</v>
      </c>
      <c r="B4" s="4" t="s">
        <v>294</v>
      </c>
    </row>
    <row r="5" spans="1:4">
      <c r="A5" s="4" t="s">
        <v>382</v>
      </c>
      <c r="B5" s="8" t="n">
        <v>19.83</v>
      </c>
      <c r="C5" s="8" t="n">
        <v>19.24</v>
      </c>
      <c r="D5" s="8" t="n">
        <v>13.38</v>
      </c>
    </row>
    <row r="6" spans="1:4">
      <c r="A6" s="4" t="s">
        <v>383</v>
      </c>
      <c r="B6" s="6" t="n">
        <v>5817000</v>
      </c>
      <c r="C6" s="6" t="n">
        <v>7780000</v>
      </c>
      <c r="D6" s="6" t="n">
        <v>2620000</v>
      </c>
    </row>
    <row r="7" spans="1:4">
      <c r="A7" s="4" t="s">
        <v>384</v>
      </c>
      <c r="B7" s="5" t="n">
        <v>7241000</v>
      </c>
      <c r="C7" s="5" t="n">
        <v>3426000</v>
      </c>
      <c r="D7" s="5" t="n">
        <v>2367000</v>
      </c>
    </row>
    <row r="8" spans="1:4">
      <c r="A8" s="4" t="s">
        <v>385</v>
      </c>
      <c r="B8" s="6" t="n">
        <v>6169000</v>
      </c>
    </row>
    <row r="9" spans="1:4">
      <c r="A9" s="4" t="s">
        <v>386</v>
      </c>
      <c r="B9" s="4" t="s">
        <v>323</v>
      </c>
    </row>
    <row r="10" spans="1:4">
      <c r="A10" s="4" t="s">
        <v>387</v>
      </c>
    </row>
    <row r="11" spans="1:4">
      <c r="A11" s="3" t="s">
        <v>380</v>
      </c>
    </row>
    <row r="12" spans="1:4">
      <c r="A12" s="4" t="s">
        <v>97</v>
      </c>
      <c r="B12" s="6" t="n">
        <v>4349000</v>
      </c>
      <c r="C12" s="5" t="n">
        <v>3164000</v>
      </c>
      <c r="D12" s="5" t="n">
        <v>2432000</v>
      </c>
    </row>
    <row r="13" spans="1:4">
      <c r="A13" s="4" t="s">
        <v>388</v>
      </c>
    </row>
    <row r="14" spans="1:4">
      <c r="A14" s="3" t="s">
        <v>380</v>
      </c>
    </row>
    <row r="15" spans="1:4">
      <c r="A15" s="4" t="s">
        <v>97</v>
      </c>
      <c r="B15" s="6" t="n">
        <v>1631000</v>
      </c>
      <c r="C15" s="6" t="n">
        <v>649000</v>
      </c>
      <c r="D15" s="5" t="n">
        <v>49000</v>
      </c>
    </row>
    <row r="16" spans="1:4">
      <c r="A16" s="4" t="s">
        <v>389</v>
      </c>
    </row>
    <row r="17" spans="1:4">
      <c r="A17" s="3" t="s">
        <v>380</v>
      </c>
    </row>
    <row r="18" spans="1:4">
      <c r="A18" s="4" t="s">
        <v>390</v>
      </c>
      <c r="D18" s="6" t="n">
        <v>500000</v>
      </c>
    </row>
    <row r="19" spans="1:4">
      <c r="A19" s="4" t="s">
        <v>391</v>
      </c>
    </row>
    <row r="20" spans="1:4">
      <c r="A20" s="3" t="s">
        <v>380</v>
      </c>
    </row>
    <row r="21" spans="1:4">
      <c r="A21" s="4" t="s">
        <v>381</v>
      </c>
      <c r="B21" s="4" t="s">
        <v>392</v>
      </c>
    </row>
    <row r="22" spans="1:4">
      <c r="A22" s="4" t="s">
        <v>393</v>
      </c>
    </row>
    <row r="23" spans="1:4">
      <c r="A23" s="3" t="s">
        <v>380</v>
      </c>
    </row>
    <row r="24" spans="1:4">
      <c r="A24" s="4" t="s">
        <v>394</v>
      </c>
      <c r="B24" s="5" t="n">
        <v>19865000</v>
      </c>
    </row>
    <row r="25" spans="1:4">
      <c r="A25" s="4" t="s">
        <v>395</v>
      </c>
      <c r="B25" s="4" t="s">
        <v>396</v>
      </c>
    </row>
    <row r="26" spans="1:4">
      <c r="A26" s="4" t="s">
        <v>397</v>
      </c>
    </row>
    <row r="27" spans="1:4">
      <c r="A27" s="3" t="s">
        <v>380</v>
      </c>
    </row>
    <row r="28" spans="1:4">
      <c r="A28" s="4" t="s">
        <v>395</v>
      </c>
      <c r="B28" s="4" t="s">
        <v>335</v>
      </c>
    </row>
    <row r="29" spans="1:4">
      <c r="A29" s="4" t="s">
        <v>398</v>
      </c>
    </row>
    <row r="30" spans="1:4">
      <c r="A30" s="3" t="s">
        <v>380</v>
      </c>
    </row>
    <row r="31" spans="1:4">
      <c r="A31" s="4" t="s">
        <v>399</v>
      </c>
      <c r="B31" s="4" t="s">
        <v>400</v>
      </c>
    </row>
    <row r="32" spans="1:4">
      <c r="A32" s="4" t="s">
        <v>401</v>
      </c>
    </row>
    <row r="33" spans="1:4">
      <c r="A33" s="3" t="s">
        <v>380</v>
      </c>
    </row>
    <row r="34" spans="1:4">
      <c r="A34" s="4" t="s">
        <v>399</v>
      </c>
      <c r="B34" s="4" t="s">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03</v>
      </c>
      <c r="B1" s="2" t="s">
        <v>1</v>
      </c>
    </row>
    <row r="2" spans="1:4">
      <c r="B2" s="2" t="s">
        <v>2</v>
      </c>
      <c r="C2" s="2" t="s">
        <v>37</v>
      </c>
      <c r="D2" s="2" t="s">
        <v>72</v>
      </c>
    </row>
    <row r="3" spans="1:4">
      <c r="A3" s="3" t="s">
        <v>380</v>
      </c>
    </row>
    <row r="4" spans="1:4">
      <c r="A4" s="4" t="s">
        <v>404</v>
      </c>
      <c r="B4" s="4" t="s">
        <v>405</v>
      </c>
      <c r="C4" s="4" t="s">
        <v>406</v>
      </c>
      <c r="D4" s="4" t="s">
        <v>407</v>
      </c>
    </row>
    <row r="5" spans="1:4">
      <c r="A5" s="4" t="s">
        <v>408</v>
      </c>
      <c r="B5" s="4" t="s">
        <v>409</v>
      </c>
      <c r="C5" s="4" t="s">
        <v>410</v>
      </c>
      <c r="D5" s="4" t="s">
        <v>411</v>
      </c>
    </row>
    <row r="6" spans="1:4">
      <c r="A6" s="4" t="s">
        <v>412</v>
      </c>
      <c r="B6" s="4" t="s">
        <v>413</v>
      </c>
      <c r="C6" s="4" t="s">
        <v>414</v>
      </c>
      <c r="D6" s="4" t="s">
        <v>415</v>
      </c>
    </row>
    <row r="7" spans="1:4">
      <c r="A7" s="4" t="s">
        <v>416</v>
      </c>
      <c r="B7" s="4" t="s">
        <v>417</v>
      </c>
      <c r="C7" s="4" t="s">
        <v>417</v>
      </c>
      <c r="D7" s="4" t="s">
        <v>417</v>
      </c>
    </row>
    <row r="8" spans="1:4">
      <c r="A8" s="4" t="s">
        <v>397</v>
      </c>
    </row>
    <row r="9" spans="1:4">
      <c r="A9" s="3" t="s">
        <v>380</v>
      </c>
    </row>
    <row r="10" spans="1:4">
      <c r="A10" s="4" t="s">
        <v>418</v>
      </c>
      <c r="B10" s="4" t="s">
        <v>419</v>
      </c>
      <c r="C10" s="4" t="s">
        <v>419</v>
      </c>
      <c r="D10" s="4" t="s">
        <v>419</v>
      </c>
    </row>
    <row r="11" spans="1:4">
      <c r="A11" s="4" t="s">
        <v>393</v>
      </c>
    </row>
    <row r="12" spans="1:4">
      <c r="A12" s="3" t="s">
        <v>380</v>
      </c>
    </row>
    <row r="13" spans="1:4">
      <c r="A13" s="4" t="s">
        <v>418</v>
      </c>
      <c r="B13" s="4" t="s">
        <v>420</v>
      </c>
      <c r="C13" s="4" t="s">
        <v>420</v>
      </c>
      <c r="D13" s="4" t="s">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354</v>
      </c>
      <c r="J1" s="2" t="s">
        <v>1</v>
      </c>
    </row>
    <row r="2" spans="1:12">
      <c r="B2" s="2" t="s">
        <v>2</v>
      </c>
      <c r="C2" s="2" t="s">
        <v>355</v>
      </c>
      <c r="D2" s="2" t="s">
        <v>4</v>
      </c>
      <c r="E2" s="2" t="s">
        <v>356</v>
      </c>
      <c r="F2" s="2" t="s">
        <v>37</v>
      </c>
      <c r="G2" s="2" t="s">
        <v>357</v>
      </c>
      <c r="H2" s="2" t="s">
        <v>358</v>
      </c>
      <c r="I2" s="2" t="s">
        <v>359</v>
      </c>
      <c r="J2" s="2" t="s">
        <v>2</v>
      </c>
      <c r="K2" s="2" t="s">
        <v>37</v>
      </c>
      <c r="L2" s="2" t="s">
        <v>72</v>
      </c>
    </row>
    <row r="3" spans="1:12">
      <c r="A3" s="3" t="s">
        <v>422</v>
      </c>
    </row>
    <row r="4" spans="1:12">
      <c r="A4" s="4" t="s">
        <v>423</v>
      </c>
      <c r="B4" s="8" t="n">
        <v>0.64</v>
      </c>
      <c r="C4" s="8" t="n">
        <v>0.55</v>
      </c>
      <c r="D4" s="8" t="n">
        <v>0.68</v>
      </c>
      <c r="E4" s="8" t="n">
        <v>0.62</v>
      </c>
      <c r="F4" s="8" t="n">
        <v>0.47</v>
      </c>
      <c r="G4" s="8" t="n">
        <v>0.51</v>
      </c>
      <c r="H4" s="8" t="n">
        <v>0.45</v>
      </c>
      <c r="I4" s="8" t="n">
        <v>0.47</v>
      </c>
      <c r="J4" s="8" t="n">
        <v>2.48</v>
      </c>
      <c r="K4" s="8" t="n">
        <v>1.9</v>
      </c>
      <c r="L4" s="8" t="n">
        <v>1.52</v>
      </c>
    </row>
    <row r="5" spans="1:12">
      <c r="A5" s="4" t="s">
        <v>424</v>
      </c>
      <c r="B5" s="8" t="n">
        <v>0.63</v>
      </c>
      <c r="C5" s="8" t="n">
        <v>0.54</v>
      </c>
      <c r="D5" s="8" t="n">
        <v>0.67</v>
      </c>
      <c r="E5" s="8" t="n">
        <v>0.62</v>
      </c>
      <c r="F5" s="8" t="n">
        <v>0.47</v>
      </c>
      <c r="G5" s="8" t="n">
        <v>0.5</v>
      </c>
      <c r="H5" s="8" t="n">
        <v>0.44</v>
      </c>
      <c r="I5" s="8" t="n">
        <v>0.46</v>
      </c>
      <c r="J5" s="8" t="n">
        <v>2.46</v>
      </c>
      <c r="K5" s="8" t="n">
        <v>1.87</v>
      </c>
      <c r="L5" s="8" t="n">
        <v>1.51</v>
      </c>
    </row>
    <row r="6" spans="1:12">
      <c r="A6" s="4" t="s">
        <v>387</v>
      </c>
    </row>
    <row r="7" spans="1:12">
      <c r="A7" s="3" t="s">
        <v>422</v>
      </c>
    </row>
    <row r="8" spans="1:12">
      <c r="A8" s="4" t="s">
        <v>425</v>
      </c>
      <c r="J8" s="6" t="n">
        <v>4349000</v>
      </c>
      <c r="K8" s="6" t="n">
        <v>3164000</v>
      </c>
      <c r="L8" s="6" t="n">
        <v>2432000</v>
      </c>
    </row>
    <row r="9" spans="1:12">
      <c r="A9" s="4" t="s">
        <v>426</v>
      </c>
      <c r="J9" s="5" t="n">
        <v>1048000</v>
      </c>
      <c r="K9" s="5" t="n">
        <v>1105000</v>
      </c>
      <c r="L9" s="5" t="n">
        <v>946000</v>
      </c>
    </row>
    <row r="10" spans="1:12">
      <c r="A10" s="4" t="s">
        <v>427</v>
      </c>
      <c r="J10" s="6" t="n">
        <v>3301000</v>
      </c>
      <c r="K10" s="6" t="n">
        <v>2059000</v>
      </c>
      <c r="L10" s="6" t="n">
        <v>1486000</v>
      </c>
    </row>
    <row r="11" spans="1:12">
      <c r="A11" s="4" t="s">
        <v>423</v>
      </c>
      <c r="J11" s="8" t="n">
        <v>0.18</v>
      </c>
      <c r="K11" s="8" t="n">
        <v>0.11</v>
      </c>
      <c r="L11" s="8" t="n">
        <v>0.08</v>
      </c>
    </row>
    <row r="12" spans="1:12">
      <c r="A12" s="4" t="s">
        <v>424</v>
      </c>
      <c r="J12" s="8" t="n">
        <v>0.17</v>
      </c>
      <c r="K12" s="8" t="n">
        <v>0.11</v>
      </c>
      <c r="L12" s="8" t="n">
        <v>0.08</v>
      </c>
    </row>
    <row r="13" spans="1:12">
      <c r="A13" s="4" t="s">
        <v>428</v>
      </c>
    </row>
    <row r="14" spans="1:12">
      <c r="A14" s="3" t="s">
        <v>422</v>
      </c>
    </row>
    <row r="15" spans="1:12">
      <c r="A15" s="4" t="s">
        <v>425</v>
      </c>
      <c r="J15" s="6" t="n">
        <v>1896000</v>
      </c>
      <c r="K15" s="6" t="n">
        <v>1749000</v>
      </c>
      <c r="L15" s="6" t="n">
        <v>1507000</v>
      </c>
    </row>
    <row r="16" spans="1:12">
      <c r="A16" s="4" t="s">
        <v>429</v>
      </c>
    </row>
    <row r="17" spans="1:12">
      <c r="A17" s="3" t="s">
        <v>422</v>
      </c>
    </row>
    <row r="18" spans="1:12">
      <c r="A18" s="4" t="s">
        <v>425</v>
      </c>
      <c r="J18" s="6" t="n">
        <v>2453000</v>
      </c>
      <c r="K18" s="6" t="n">
        <v>1415000</v>
      </c>
      <c r="L18" s="6" t="n">
        <v>925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7</v>
      </c>
      <c r="D2" s="2" t="s">
        <v>72</v>
      </c>
    </row>
    <row r="3" spans="1:4">
      <c r="A3" s="3" t="s">
        <v>380</v>
      </c>
    </row>
    <row r="4" spans="1:4">
      <c r="A4" s="4" t="s">
        <v>431</v>
      </c>
      <c r="B4" s="5" t="n">
        <v>1064439</v>
      </c>
      <c r="C4" s="5" t="n">
        <v>1143928</v>
      </c>
      <c r="D4" s="5" t="n">
        <v>1115465</v>
      </c>
    </row>
    <row r="5" spans="1:4">
      <c r="A5" s="4" t="s">
        <v>432</v>
      </c>
      <c r="B5" s="5" t="n">
        <v>290300</v>
      </c>
      <c r="C5" s="5" t="n">
        <v>334200</v>
      </c>
      <c r="D5" s="5" t="n">
        <v>267950</v>
      </c>
    </row>
    <row r="6" spans="1:4">
      <c r="A6" s="4" t="s">
        <v>433</v>
      </c>
      <c r="B6" s="5" t="n">
        <v>-250604</v>
      </c>
      <c r="C6" s="5" t="n">
        <v>-314846</v>
      </c>
      <c r="D6" s="5" t="n">
        <v>-115592</v>
      </c>
    </row>
    <row r="7" spans="1:4">
      <c r="A7" s="4" t="s">
        <v>434</v>
      </c>
      <c r="B7" s="5" t="n">
        <v>-45724</v>
      </c>
      <c r="C7" s="5" t="n">
        <v>-98843</v>
      </c>
      <c r="D7" s="5" t="n">
        <v>-123895</v>
      </c>
    </row>
    <row r="8" spans="1:4">
      <c r="A8" s="4" t="s">
        <v>435</v>
      </c>
      <c r="B8" s="5" t="n">
        <v>1058411</v>
      </c>
      <c r="C8" s="5" t="n">
        <v>1064439</v>
      </c>
      <c r="D8" s="5" t="n">
        <v>1143928</v>
      </c>
    </row>
    <row r="9" spans="1:4">
      <c r="A9" s="4" t="s">
        <v>436</v>
      </c>
      <c r="B9" s="8" t="n">
        <v>57.27</v>
      </c>
      <c r="C9" s="8" t="n">
        <v>52.57</v>
      </c>
      <c r="D9" s="8" t="n">
        <v>37.13</v>
      </c>
    </row>
    <row r="10" spans="1:4">
      <c r="A10" s="4" t="s">
        <v>437</v>
      </c>
      <c r="B10" s="10" t="n">
        <v>36.44</v>
      </c>
      <c r="C10" s="10" t="n">
        <v>27.59</v>
      </c>
      <c r="D10" s="10" t="n">
        <v>22.74</v>
      </c>
    </row>
    <row r="11" spans="1:4">
      <c r="A11" s="4" t="s">
        <v>438</v>
      </c>
      <c r="B11" s="10" t="n">
        <v>36.71</v>
      </c>
      <c r="C11" s="10" t="n">
        <v>35.59</v>
      </c>
      <c r="D11" s="10" t="n">
        <v>36.9</v>
      </c>
    </row>
    <row r="12" spans="1:4">
      <c r="A12" s="4" t="s">
        <v>439</v>
      </c>
      <c r="B12" s="8" t="n">
        <v>45.17</v>
      </c>
      <c r="C12" s="8" t="n">
        <v>39.45</v>
      </c>
      <c r="D12" s="8" t="n">
        <v>32.02</v>
      </c>
    </row>
    <row r="13" spans="1:4">
      <c r="A13" s="4" t="s">
        <v>440</v>
      </c>
      <c r="B13" s="5" t="n">
        <v>523415</v>
      </c>
      <c r="C13" s="5" t="n">
        <v>260961</v>
      </c>
      <c r="D13" s="5" t="n">
        <v>505493</v>
      </c>
    </row>
    <row r="14" spans="1:4">
      <c r="A14" s="4" t="s">
        <v>441</v>
      </c>
      <c r="B14" s="5" t="n">
        <v>440386</v>
      </c>
      <c r="C14" s="5" t="n">
        <v>445387</v>
      </c>
      <c r="D14" s="5" t="n">
        <v>585424</v>
      </c>
    </row>
    <row r="15" spans="1:4">
      <c r="A15" s="4" t="s">
        <v>397</v>
      </c>
    </row>
    <row r="16" spans="1:4">
      <c r="A16" s="3" t="s">
        <v>380</v>
      </c>
    </row>
    <row r="17" spans="1:4">
      <c r="A17" s="4" t="s">
        <v>442</v>
      </c>
      <c r="B17" s="8" t="n">
        <v>12.71</v>
      </c>
      <c r="C17" s="8" t="n">
        <v>12.71</v>
      </c>
      <c r="D17" s="8" t="n">
        <v>12.71</v>
      </c>
    </row>
    <row r="18" spans="1:4">
      <c r="A18" s="4" t="s">
        <v>393</v>
      </c>
    </row>
    <row r="19" spans="1:4">
      <c r="A19" s="3" t="s">
        <v>380</v>
      </c>
    </row>
    <row r="20" spans="1:4">
      <c r="A20" s="4" t="s">
        <v>442</v>
      </c>
      <c r="B20" s="8" t="n">
        <v>62.31</v>
      </c>
      <c r="C20" s="8" t="n">
        <v>57.75</v>
      </c>
      <c r="D20" s="8" t="n">
        <v>45.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43</v>
      </c>
      <c r="B1" s="2" t="s">
        <v>1</v>
      </c>
    </row>
    <row r="2" spans="1:5">
      <c r="B2" s="2" t="s">
        <v>2</v>
      </c>
      <c r="C2" s="2" t="s">
        <v>37</v>
      </c>
      <c r="D2" s="2" t="s">
        <v>72</v>
      </c>
      <c r="E2" s="2" t="s">
        <v>444</v>
      </c>
    </row>
    <row r="3" spans="1:5">
      <c r="A3" s="3" t="s">
        <v>445</v>
      </c>
    </row>
    <row r="4" spans="1:5">
      <c r="A4" s="4" t="s">
        <v>446</v>
      </c>
      <c r="B4" s="5" t="n">
        <v>1058411</v>
      </c>
      <c r="C4" s="5" t="n">
        <v>1064439</v>
      </c>
      <c r="D4" s="5" t="n">
        <v>1143928</v>
      </c>
      <c r="E4" s="5" t="n">
        <v>1115465</v>
      </c>
    </row>
    <row r="5" spans="1:5">
      <c r="A5" s="4" t="s">
        <v>447</v>
      </c>
      <c r="B5" s="4" t="s">
        <v>448</v>
      </c>
    </row>
    <row r="6" spans="1:5">
      <c r="A6" s="4" t="s">
        <v>449</v>
      </c>
      <c r="B6" s="8" t="n">
        <v>45.17</v>
      </c>
      <c r="C6" s="8" t="n">
        <v>39.45</v>
      </c>
      <c r="D6" s="8" t="n">
        <v>32.02</v>
      </c>
    </row>
    <row r="7" spans="1:5">
      <c r="A7" s="4" t="s">
        <v>450</v>
      </c>
      <c r="B7" s="5" t="n">
        <v>440386</v>
      </c>
    </row>
    <row r="8" spans="1:5">
      <c r="A8" s="4" t="s">
        <v>451</v>
      </c>
      <c r="B8" s="8" t="n">
        <v>35.73</v>
      </c>
    </row>
    <row r="9" spans="1:5">
      <c r="A9" s="4" t="s">
        <v>452</v>
      </c>
    </row>
    <row r="10" spans="1:5">
      <c r="A10" s="3" t="s">
        <v>445</v>
      </c>
    </row>
    <row r="11" spans="1:5">
      <c r="A11" s="4" t="s">
        <v>453</v>
      </c>
      <c r="B11" s="10" t="n">
        <v>12.71</v>
      </c>
    </row>
    <row r="12" spans="1:5">
      <c r="A12" s="4" t="s">
        <v>454</v>
      </c>
      <c r="B12" s="8" t="n">
        <v>34.67</v>
      </c>
    </row>
    <row r="13" spans="1:5">
      <c r="A13" s="4" t="s">
        <v>446</v>
      </c>
      <c r="B13" s="5" t="n">
        <v>273168</v>
      </c>
    </row>
    <row r="14" spans="1:5">
      <c r="A14" s="4" t="s">
        <v>447</v>
      </c>
      <c r="B14" s="4" t="s">
        <v>455</v>
      </c>
    </row>
    <row r="15" spans="1:5">
      <c r="A15" s="4" t="s">
        <v>449</v>
      </c>
      <c r="B15" s="8" t="n">
        <v>27.22</v>
      </c>
    </row>
    <row r="16" spans="1:5">
      <c r="A16" s="4" t="s">
        <v>450</v>
      </c>
      <c r="B16" s="5" t="n">
        <v>209084</v>
      </c>
    </row>
    <row r="17" spans="1:5">
      <c r="A17" s="4" t="s">
        <v>451</v>
      </c>
      <c r="B17" s="8" t="n">
        <v>25.68</v>
      </c>
    </row>
    <row r="18" spans="1:5">
      <c r="A18" s="4" t="s">
        <v>456</v>
      </c>
    </row>
    <row r="19" spans="1:5">
      <c r="A19" s="3" t="s">
        <v>445</v>
      </c>
    </row>
    <row r="20" spans="1:5">
      <c r="A20" s="4" t="s">
        <v>453</v>
      </c>
      <c r="B20" s="10" t="n">
        <v>34.68</v>
      </c>
    </row>
    <row r="21" spans="1:5">
      <c r="A21" s="4" t="s">
        <v>454</v>
      </c>
      <c r="B21" s="8" t="n">
        <v>48.35</v>
      </c>
    </row>
    <row r="22" spans="1:5">
      <c r="A22" s="4" t="s">
        <v>446</v>
      </c>
      <c r="B22" s="5" t="n">
        <v>326046</v>
      </c>
    </row>
    <row r="23" spans="1:5">
      <c r="A23" s="4" t="s">
        <v>447</v>
      </c>
      <c r="B23" s="4" t="s">
        <v>457</v>
      </c>
    </row>
    <row r="24" spans="1:5">
      <c r="A24" s="4" t="s">
        <v>449</v>
      </c>
      <c r="B24" s="8" t="n">
        <v>43.26</v>
      </c>
    </row>
    <row r="25" spans="1:5">
      <c r="A25" s="4" t="s">
        <v>450</v>
      </c>
      <c r="B25" s="5" t="n">
        <v>185392</v>
      </c>
    </row>
    <row r="26" spans="1:5">
      <c r="A26" s="4" t="s">
        <v>451</v>
      </c>
      <c r="B26" s="8" t="n">
        <v>41.77</v>
      </c>
    </row>
    <row r="27" spans="1:5">
      <c r="A27" s="4" t="s">
        <v>458</v>
      </c>
    </row>
    <row r="28" spans="1:5">
      <c r="A28" s="3" t="s">
        <v>445</v>
      </c>
    </row>
    <row r="29" spans="1:5">
      <c r="A29" s="4" t="s">
        <v>453</v>
      </c>
      <c r="B29" s="10" t="n">
        <v>48.36</v>
      </c>
    </row>
    <row r="30" spans="1:5">
      <c r="A30" s="4" t="s">
        <v>454</v>
      </c>
      <c r="B30" s="8" t="n">
        <v>57.75</v>
      </c>
    </row>
    <row r="31" spans="1:5">
      <c r="A31" s="4" t="s">
        <v>446</v>
      </c>
      <c r="B31" s="5" t="n">
        <v>285497</v>
      </c>
    </row>
    <row r="32" spans="1:5">
      <c r="A32" s="4" t="s">
        <v>447</v>
      </c>
      <c r="B32" s="4" t="s">
        <v>459</v>
      </c>
    </row>
    <row r="33" spans="1:5">
      <c r="A33" s="4" t="s">
        <v>449</v>
      </c>
      <c r="B33" s="8" t="n">
        <v>55.63</v>
      </c>
    </row>
    <row r="34" spans="1:5">
      <c r="A34" s="4" t="s">
        <v>450</v>
      </c>
      <c r="B34" s="5" t="n">
        <v>45910</v>
      </c>
    </row>
    <row r="35" spans="1:5">
      <c r="A35" s="4" t="s">
        <v>451</v>
      </c>
      <c r="B35" s="8" t="n">
        <v>57.15</v>
      </c>
    </row>
    <row r="36" spans="1:5">
      <c r="A36" s="4" t="s">
        <v>460</v>
      </c>
    </row>
    <row r="37" spans="1:5">
      <c r="A37" s="3" t="s">
        <v>445</v>
      </c>
    </row>
    <row r="38" spans="1:5">
      <c r="A38" s="4" t="s">
        <v>453</v>
      </c>
      <c r="B38" s="10" t="n">
        <v>57.76</v>
      </c>
    </row>
    <row r="39" spans="1:5">
      <c r="A39" s="4" t="s">
        <v>454</v>
      </c>
      <c r="B39" s="8" t="n">
        <v>62.31</v>
      </c>
    </row>
    <row r="40" spans="1:5">
      <c r="A40" s="4" t="s">
        <v>446</v>
      </c>
      <c r="B40" s="5" t="n">
        <v>173700</v>
      </c>
    </row>
    <row r="41" spans="1:5">
      <c r="A41" s="4" t="s">
        <v>447</v>
      </c>
      <c r="B41" s="4" t="s">
        <v>461</v>
      </c>
    </row>
    <row r="42" spans="1:5">
      <c r="A42" s="4" t="s">
        <v>449</v>
      </c>
      <c r="B42" s="8" t="n">
        <v>59.81</v>
      </c>
    </row>
    <row r="43" spans="1:5">
      <c r="A43" s="4" t="s">
        <v>450</v>
      </c>
      <c r="B43" s="5" t="n">
        <v>0</v>
      </c>
    </row>
    <row r="44" spans="1:5">
      <c r="A44" s="4" t="s">
        <v>451</v>
      </c>
      <c r="B4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4"/>
    <col customWidth="1" max="3" min="3" width="22"/>
    <col customWidth="1" max="4" min="4" width="25"/>
    <col customWidth="1" max="5" min="5" width="24"/>
    <col customWidth="1" max="6" min="6" width="27"/>
  </cols>
  <sheetData>
    <row r="1" spans="1:6">
      <c r="A1" s="1" t="s">
        <v>85</v>
      </c>
      <c r="B1" s="2" t="s">
        <v>86</v>
      </c>
      <c r="C1" s="2" t="s">
        <v>87</v>
      </c>
      <c r="D1" s="2" t="s">
        <v>88</v>
      </c>
      <c r="E1" s="2" t="s">
        <v>89</v>
      </c>
      <c r="F1" s="2" t="s">
        <v>90</v>
      </c>
    </row>
    <row r="2" spans="1:6">
      <c r="A2" s="4" t="s">
        <v>91</v>
      </c>
      <c r="B2" s="6" t="n">
        <v>131948000</v>
      </c>
      <c r="C2" s="6" t="n">
        <v>3000</v>
      </c>
      <c r="D2" s="6" t="n">
        <v>130465000</v>
      </c>
      <c r="E2" s="6" t="n">
        <v>-391803000</v>
      </c>
      <c r="F2" s="6" t="n">
        <v>393283000</v>
      </c>
    </row>
    <row r="3" spans="1:6">
      <c r="A3" s="4" t="s">
        <v>92</v>
      </c>
      <c r="C3" s="5" t="n">
        <v>53448672</v>
      </c>
      <c r="E3" s="5" t="n">
        <v>-33886259</v>
      </c>
    </row>
    <row r="4" spans="1:6">
      <c r="A4" s="4" t="s">
        <v>93</v>
      </c>
      <c r="B4" s="5" t="n">
        <v>419000</v>
      </c>
      <c r="D4" s="5" t="n">
        <v>419000</v>
      </c>
    </row>
    <row r="5" spans="1:6">
      <c r="A5" s="4" t="s">
        <v>94</v>
      </c>
      <c r="C5" s="5" t="n">
        <v>10596</v>
      </c>
    </row>
    <row r="6" spans="1:6">
      <c r="A6" s="4" t="s">
        <v>95</v>
      </c>
      <c r="B6" s="5" t="n">
        <v>2367000</v>
      </c>
      <c r="D6" s="5" t="n">
        <v>2367000</v>
      </c>
    </row>
    <row r="7" spans="1:6">
      <c r="A7" s="4" t="s">
        <v>96</v>
      </c>
      <c r="C7" s="5" t="n">
        <v>109799</v>
      </c>
    </row>
    <row r="8" spans="1:6">
      <c r="A8" s="4" t="s">
        <v>97</v>
      </c>
      <c r="B8" s="5" t="n">
        <v>2432000</v>
      </c>
      <c r="D8" s="5" t="n">
        <v>2432000</v>
      </c>
    </row>
    <row r="9" spans="1:6">
      <c r="A9" s="4" t="s">
        <v>98</v>
      </c>
      <c r="B9" s="6" t="n">
        <v>-27999000</v>
      </c>
      <c r="E9" s="6" t="n">
        <v>-27999000</v>
      </c>
    </row>
    <row r="10" spans="1:6">
      <c r="A10" s="4" t="s">
        <v>99</v>
      </c>
      <c r="B10" s="5" t="n">
        <v>-745575</v>
      </c>
      <c r="E10" s="5" t="n">
        <v>-745575</v>
      </c>
    </row>
    <row r="11" spans="1:6">
      <c r="A11" s="4" t="s">
        <v>80</v>
      </c>
      <c r="B11" s="6" t="n">
        <v>29479000</v>
      </c>
      <c r="F11" s="5" t="n">
        <v>29479000</v>
      </c>
    </row>
    <row r="12" spans="1:6">
      <c r="A12" s="4" t="s">
        <v>100</v>
      </c>
      <c r="B12" s="5" t="n">
        <v>138646000</v>
      </c>
      <c r="C12" s="6" t="n">
        <v>3000</v>
      </c>
      <c r="D12" s="5" t="n">
        <v>135683000</v>
      </c>
      <c r="E12" s="6" t="n">
        <v>-419802000</v>
      </c>
      <c r="F12" s="5" t="n">
        <v>422762000</v>
      </c>
    </row>
    <row r="13" spans="1:6">
      <c r="A13" s="4" t="s">
        <v>101</v>
      </c>
      <c r="C13" s="5" t="n">
        <v>53569067</v>
      </c>
      <c r="E13" s="5" t="n">
        <v>-34631834</v>
      </c>
    </row>
    <row r="14" spans="1:6">
      <c r="A14" s="4" t="s">
        <v>93</v>
      </c>
      <c r="B14" s="5" t="n">
        <v>458000</v>
      </c>
      <c r="D14" s="5" t="n">
        <v>458000</v>
      </c>
    </row>
    <row r="15" spans="1:6">
      <c r="A15" s="4" t="s">
        <v>94</v>
      </c>
      <c r="C15" s="5" t="n">
        <v>8976</v>
      </c>
    </row>
    <row r="16" spans="1:6">
      <c r="A16" s="4" t="s">
        <v>95</v>
      </c>
      <c r="B16" s="5" t="n">
        <v>3426000</v>
      </c>
      <c r="D16" s="5" t="n">
        <v>3426000</v>
      </c>
    </row>
    <row r="17" spans="1:6">
      <c r="A17" s="4" t="s">
        <v>96</v>
      </c>
      <c r="C17" s="5" t="n">
        <v>215943</v>
      </c>
    </row>
    <row r="18" spans="1:6">
      <c r="A18" s="4" t="s">
        <v>97</v>
      </c>
      <c r="B18" s="5" t="n">
        <v>3164000</v>
      </c>
      <c r="D18" s="5" t="n">
        <v>3164000</v>
      </c>
    </row>
    <row r="19" spans="1:6">
      <c r="A19" s="4" t="s">
        <v>98</v>
      </c>
      <c r="B19" s="6" t="n">
        <v>-11187000</v>
      </c>
      <c r="E19" s="6" t="n">
        <v>-11187000</v>
      </c>
    </row>
    <row r="20" spans="1:6">
      <c r="A20" s="4" t="s">
        <v>99</v>
      </c>
      <c r="B20" s="5" t="n">
        <v>-249245</v>
      </c>
      <c r="E20" s="5" t="n">
        <v>-249245</v>
      </c>
    </row>
    <row r="21" spans="1:6">
      <c r="A21" s="4" t="s">
        <v>102</v>
      </c>
      <c r="B21" s="6" t="n">
        <v>974000</v>
      </c>
      <c r="D21" s="5" t="n">
        <v>974000</v>
      </c>
    </row>
    <row r="22" spans="1:6">
      <c r="A22" s="4" t="s">
        <v>80</v>
      </c>
      <c r="B22" s="5" t="n">
        <v>35695000</v>
      </c>
      <c r="F22" s="5" t="n">
        <v>35695000</v>
      </c>
    </row>
    <row r="23" spans="1:6">
      <c r="A23" s="4" t="s">
        <v>103</v>
      </c>
      <c r="B23" s="5" t="n">
        <v>171176000</v>
      </c>
      <c r="C23" s="6" t="n">
        <v>3000</v>
      </c>
      <c r="D23" s="5" t="n">
        <v>143705000</v>
      </c>
      <c r="E23" s="6" t="n">
        <v>-430989000</v>
      </c>
      <c r="F23" s="5" t="n">
        <v>458457000</v>
      </c>
    </row>
    <row r="24" spans="1:6">
      <c r="A24" s="4" t="s">
        <v>104</v>
      </c>
      <c r="C24" s="5" t="n">
        <v>53793986</v>
      </c>
      <c r="E24" s="5" t="n">
        <v>-34881079</v>
      </c>
    </row>
    <row r="25" spans="1:6">
      <c r="A25" s="4" t="s">
        <v>93</v>
      </c>
      <c r="B25" s="6" t="n">
        <v>503000</v>
      </c>
      <c r="D25" s="5" t="n">
        <v>503000</v>
      </c>
    </row>
    <row r="26" spans="1:6">
      <c r="A26" s="4" t="s">
        <v>94</v>
      </c>
      <c r="B26" s="5" t="n">
        <v>2478114</v>
      </c>
      <c r="C26" s="5" t="n">
        <v>8271</v>
      </c>
    </row>
    <row r="27" spans="1:6">
      <c r="A27" s="4" t="s">
        <v>95</v>
      </c>
      <c r="B27" s="6" t="n">
        <v>7241000</v>
      </c>
      <c r="D27" s="5" t="n">
        <v>7241000</v>
      </c>
    </row>
    <row r="28" spans="1:6">
      <c r="A28" s="4" t="s">
        <v>96</v>
      </c>
      <c r="C28" s="5" t="n">
        <v>218775</v>
      </c>
    </row>
    <row r="29" spans="1:6">
      <c r="A29" s="4" t="s">
        <v>97</v>
      </c>
      <c r="B29" s="5" t="n">
        <v>4349000</v>
      </c>
      <c r="D29" s="5" t="n">
        <v>4349000</v>
      </c>
    </row>
    <row r="30" spans="1:6">
      <c r="A30" s="4" t="s">
        <v>98</v>
      </c>
      <c r="B30" s="6" t="n">
        <v>-35167000</v>
      </c>
      <c r="E30" s="6" t="n">
        <v>-35167000</v>
      </c>
    </row>
    <row r="31" spans="1:6">
      <c r="A31" s="4" t="s">
        <v>99</v>
      </c>
      <c r="B31" s="5" t="n">
        <v>-582159</v>
      </c>
      <c r="E31" s="5" t="n">
        <v>-582159</v>
      </c>
    </row>
    <row r="32" spans="1:6">
      <c r="A32" s="4" t="s">
        <v>80</v>
      </c>
      <c r="B32" s="6" t="n">
        <v>46703000</v>
      </c>
      <c r="F32" s="5" t="n">
        <v>46703000</v>
      </c>
    </row>
    <row r="33" spans="1:6">
      <c r="A33" s="4" t="s">
        <v>105</v>
      </c>
      <c r="B33" s="6" t="n">
        <v>194805000</v>
      </c>
      <c r="C33" s="6" t="n">
        <v>3000</v>
      </c>
      <c r="D33" s="6" t="n">
        <v>155798000</v>
      </c>
      <c r="E33" s="6" t="n">
        <v>-466156000</v>
      </c>
      <c r="F33" s="6" t="n">
        <v>505160000</v>
      </c>
    </row>
    <row r="34" spans="1:6">
      <c r="A34" s="4" t="s">
        <v>106</v>
      </c>
      <c r="C34" s="5" t="n">
        <v>54021032</v>
      </c>
      <c r="E34" s="5" t="n">
        <v>-35463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2</v>
      </c>
      <c r="B1" s="2" t="s">
        <v>1</v>
      </c>
    </row>
    <row r="2" spans="1:4">
      <c r="B2" s="2" t="s">
        <v>2</v>
      </c>
      <c r="C2" s="2" t="s">
        <v>37</v>
      </c>
      <c r="D2" s="2" t="s">
        <v>72</v>
      </c>
    </row>
    <row r="3" spans="1:4">
      <c r="A3" s="3" t="s">
        <v>142</v>
      </c>
    </row>
    <row r="4" spans="1:4">
      <c r="A4" s="4" t="s">
        <v>431</v>
      </c>
      <c r="B4" s="5" t="n">
        <v>1064439</v>
      </c>
      <c r="C4" s="5" t="n">
        <v>1143928</v>
      </c>
      <c r="D4" s="5" t="n">
        <v>1115465</v>
      </c>
    </row>
    <row r="5" spans="1:4">
      <c r="A5" s="4" t="s">
        <v>463</v>
      </c>
      <c r="B5" s="5" t="n">
        <v>290300</v>
      </c>
      <c r="C5" s="5" t="n">
        <v>334200</v>
      </c>
      <c r="D5" s="5" t="n">
        <v>267950</v>
      </c>
    </row>
    <row r="6" spans="1:4">
      <c r="A6" s="4" t="s">
        <v>464</v>
      </c>
      <c r="B6" s="5" t="n">
        <v>-250604</v>
      </c>
      <c r="C6" s="5" t="n">
        <v>-314846</v>
      </c>
      <c r="D6" s="5" t="n">
        <v>-115592</v>
      </c>
    </row>
    <row r="7" spans="1:4">
      <c r="A7" s="4" t="s">
        <v>465</v>
      </c>
      <c r="B7" s="5" t="n">
        <v>-44508</v>
      </c>
    </row>
    <row r="8" spans="1:4">
      <c r="A8" s="4" t="s">
        <v>466</v>
      </c>
      <c r="B8" s="5" t="n">
        <v>-1216</v>
      </c>
    </row>
    <row r="9" spans="1:4">
      <c r="A9" s="4" t="s">
        <v>435</v>
      </c>
      <c r="B9" s="5" t="n">
        <v>1058411</v>
      </c>
      <c r="C9" s="5" t="n">
        <v>1064439</v>
      </c>
      <c r="D9" s="5" t="n">
        <v>1143928</v>
      </c>
    </row>
    <row r="10" spans="1:4">
      <c r="A10" s="4" t="s">
        <v>467</v>
      </c>
      <c r="B10" s="5" t="n">
        <v>1002167</v>
      </c>
    </row>
    <row r="11" spans="1:4">
      <c r="A11" s="4" t="s">
        <v>468</v>
      </c>
      <c r="B11" s="5" t="n">
        <v>440386</v>
      </c>
    </row>
    <row r="12" spans="1:4">
      <c r="A12" s="4" t="s">
        <v>469</v>
      </c>
      <c r="B12" s="8" t="n">
        <v>39.45</v>
      </c>
      <c r="C12" s="8" t="n">
        <v>32.02</v>
      </c>
    </row>
    <row r="13" spans="1:4">
      <c r="A13" s="4" t="s">
        <v>470</v>
      </c>
      <c r="B13" s="10" t="n">
        <v>57.27</v>
      </c>
      <c r="C13" s="10" t="n">
        <v>52.57</v>
      </c>
      <c r="D13" s="8" t="n">
        <v>37.13</v>
      </c>
    </row>
    <row r="14" spans="1:4">
      <c r="A14" s="4" t="s">
        <v>471</v>
      </c>
      <c r="B14" s="10" t="n">
        <v>36.44</v>
      </c>
      <c r="C14" s="10" t="n">
        <v>27.59</v>
      </c>
      <c r="D14" s="10" t="n">
        <v>22.74</v>
      </c>
    </row>
    <row r="15" spans="1:4">
      <c r="A15" s="4" t="s">
        <v>472</v>
      </c>
      <c r="B15" s="10" t="n">
        <v>36.67</v>
      </c>
    </row>
    <row r="16" spans="1:4">
      <c r="A16" s="4" t="s">
        <v>473</v>
      </c>
      <c r="B16" s="10" t="n">
        <v>38.07</v>
      </c>
    </row>
    <row r="17" spans="1:4">
      <c r="A17" s="4" t="s">
        <v>474</v>
      </c>
      <c r="B17" s="10" t="n">
        <v>45.17</v>
      </c>
      <c r="C17" s="8" t="n">
        <v>39.45</v>
      </c>
      <c r="D17" s="8" t="n">
        <v>32.02</v>
      </c>
    </row>
    <row r="18" spans="1:4">
      <c r="A18" s="4" t="s">
        <v>475</v>
      </c>
      <c r="B18" s="10" t="n">
        <v>44.42</v>
      </c>
    </row>
    <row r="19" spans="1:4">
      <c r="A19" s="4" t="s">
        <v>476</v>
      </c>
      <c r="B19" s="8" t="n">
        <v>35.73</v>
      </c>
    </row>
    <row r="20" spans="1:4">
      <c r="A20" s="4" t="s">
        <v>477</v>
      </c>
      <c r="B20" s="4" t="s">
        <v>448</v>
      </c>
    </row>
    <row r="21" spans="1:4">
      <c r="A21" s="4" t="s">
        <v>478</v>
      </c>
      <c r="B21" s="4" t="s">
        <v>479</v>
      </c>
    </row>
    <row r="22" spans="1:4">
      <c r="A22" s="4" t="s">
        <v>480</v>
      </c>
      <c r="B22" s="4" t="s">
        <v>481</v>
      </c>
    </row>
    <row r="23" spans="1:4">
      <c r="A23" s="4" t="s">
        <v>482</v>
      </c>
      <c r="B23" s="6" t="n">
        <v>21239346</v>
      </c>
    </row>
    <row r="24" spans="1:4">
      <c r="A24" s="4" t="s">
        <v>483</v>
      </c>
      <c r="B24" s="5" t="n">
        <v>20004421</v>
      </c>
    </row>
    <row r="25" spans="1:4">
      <c r="A25" s="4" t="s">
        <v>484</v>
      </c>
      <c r="B25" s="6" t="n">
        <v>129940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5</v>
      </c>
      <c r="B1" s="2" t="s">
        <v>2</v>
      </c>
      <c r="C1" s="2" t="s">
        <v>37</v>
      </c>
    </row>
    <row r="2" spans="1:3">
      <c r="A2" s="3" t="s">
        <v>312</v>
      </c>
    </row>
    <row r="3" spans="1:3">
      <c r="A3" s="4" t="s">
        <v>486</v>
      </c>
      <c r="B3" s="6" t="n">
        <v>240273000</v>
      </c>
      <c r="C3" s="6" t="n">
        <v>230788000</v>
      </c>
    </row>
    <row r="4" spans="1:3">
      <c r="A4" s="4" t="s">
        <v>487</v>
      </c>
      <c r="B4" s="5" t="n">
        <v>-178293000</v>
      </c>
      <c r="C4" s="5" t="n">
        <v>-161432000</v>
      </c>
    </row>
    <row r="5" spans="1:3">
      <c r="A5" s="4" t="s">
        <v>44</v>
      </c>
      <c r="B5" s="5" t="n">
        <v>61980000</v>
      </c>
      <c r="C5" s="5" t="n">
        <v>69356000</v>
      </c>
    </row>
    <row r="6" spans="1:3">
      <c r="A6" s="4" t="s">
        <v>488</v>
      </c>
    </row>
    <row r="7" spans="1:3">
      <c r="A7" s="3" t="s">
        <v>312</v>
      </c>
    </row>
    <row r="8" spans="1:3">
      <c r="A8" s="4" t="s">
        <v>486</v>
      </c>
      <c r="B8" s="5" t="n">
        <v>152885000</v>
      </c>
      <c r="C8" s="5" t="n">
        <v>142754000</v>
      </c>
    </row>
    <row r="9" spans="1:3">
      <c r="A9" s="4" t="s">
        <v>489</v>
      </c>
    </row>
    <row r="10" spans="1:3">
      <c r="A10" s="3" t="s">
        <v>312</v>
      </c>
    </row>
    <row r="11" spans="1:3">
      <c r="A11" s="4" t="s">
        <v>486</v>
      </c>
      <c r="B11" s="5" t="n">
        <v>68006000</v>
      </c>
      <c r="C11" s="5" t="n">
        <v>67730000</v>
      </c>
    </row>
    <row r="12" spans="1:3">
      <c r="A12" s="4" t="s">
        <v>490</v>
      </c>
    </row>
    <row r="13" spans="1:3">
      <c r="A13" s="3" t="s">
        <v>312</v>
      </c>
    </row>
    <row r="14" spans="1:3">
      <c r="A14" s="4" t="s">
        <v>486</v>
      </c>
      <c r="B14" s="5" t="n">
        <v>5843000</v>
      </c>
      <c r="C14" s="5" t="n">
        <v>5843000</v>
      </c>
    </row>
    <row r="15" spans="1:3">
      <c r="A15" s="4" t="s">
        <v>311</v>
      </c>
    </row>
    <row r="16" spans="1:3">
      <c r="A16" s="3" t="s">
        <v>312</v>
      </c>
    </row>
    <row r="17" spans="1:3">
      <c r="A17" s="4" t="s">
        <v>486</v>
      </c>
      <c r="B17" s="6" t="n">
        <v>13539000</v>
      </c>
      <c r="C17" s="6" t="n">
        <v>1446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1</v>
      </c>
      <c r="B1" s="2" t="s">
        <v>1</v>
      </c>
    </row>
    <row r="2" spans="1:4">
      <c r="B2" s="2" t="s">
        <v>2</v>
      </c>
      <c r="C2" s="2" t="s">
        <v>37</v>
      </c>
      <c r="D2" s="2" t="s">
        <v>72</v>
      </c>
    </row>
    <row r="3" spans="1:4">
      <c r="A3" s="3" t="s">
        <v>312</v>
      </c>
    </row>
    <row r="4" spans="1:4">
      <c r="A4" s="4" t="s">
        <v>492</v>
      </c>
      <c r="B4" s="6" t="n">
        <v>22544000</v>
      </c>
      <c r="C4" s="6" t="n">
        <v>21338000</v>
      </c>
      <c r="D4" s="6" t="n">
        <v>20534000</v>
      </c>
    </row>
    <row r="5" spans="1:4">
      <c r="A5" s="4" t="s">
        <v>490</v>
      </c>
    </row>
    <row r="6" spans="1:4">
      <c r="A6" s="3" t="s">
        <v>312</v>
      </c>
    </row>
    <row r="7" spans="1:4">
      <c r="A7" s="4" t="s">
        <v>492</v>
      </c>
      <c r="B7"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7</v>
      </c>
    </row>
    <row r="2" spans="1:3">
      <c r="A2" s="3" t="s">
        <v>148</v>
      </c>
    </row>
    <row r="3" spans="1:3">
      <c r="A3" s="4" t="s">
        <v>494</v>
      </c>
      <c r="B3" s="6" t="n">
        <v>9925000</v>
      </c>
      <c r="C3" s="6" t="n">
        <v>11787000</v>
      </c>
    </row>
    <row r="4" spans="1:3">
      <c r="A4" s="4" t="s">
        <v>495</v>
      </c>
      <c r="B4" s="5" t="n">
        <v>1553000</v>
      </c>
      <c r="C4" s="5" t="n">
        <v>1666000</v>
      </c>
    </row>
    <row r="5" spans="1:3">
      <c r="A5" s="4" t="s">
        <v>496</v>
      </c>
      <c r="B5" s="6" t="n">
        <v>11478000</v>
      </c>
      <c r="C5" s="6" t="n">
        <v>1345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3" t="s">
        <v>148</v>
      </c>
    </row>
    <row r="3" spans="1:3">
      <c r="A3" s="4" t="s">
        <v>498</v>
      </c>
      <c r="B3" s="6" t="n">
        <v>23647000</v>
      </c>
      <c r="C3" s="6" t="n">
        <v>15100000</v>
      </c>
    </row>
    <row r="4" spans="1:3">
      <c r="A4" s="4" t="s">
        <v>40</v>
      </c>
      <c r="B4" s="5" t="n">
        <v>45268000</v>
      </c>
      <c r="C4" s="5" t="n">
        <v>35496000</v>
      </c>
    </row>
    <row r="5" spans="1:3">
      <c r="A5" s="4" t="s">
        <v>499</v>
      </c>
      <c r="B5" s="5" t="n">
        <v>8377000</v>
      </c>
      <c r="C5" s="5" t="n">
        <v>5782000</v>
      </c>
    </row>
    <row r="6" spans="1:3">
      <c r="A6" s="4" t="s">
        <v>500</v>
      </c>
      <c r="B6" s="5" t="n">
        <v>3523000</v>
      </c>
      <c r="C6" s="5" t="n">
        <v>3627000</v>
      </c>
    </row>
    <row r="7" spans="1:3">
      <c r="A7" s="4" t="s">
        <v>501</v>
      </c>
      <c r="B7" s="5" t="n">
        <v>16900000</v>
      </c>
      <c r="C7" s="5" t="n">
        <v>15316000</v>
      </c>
    </row>
    <row r="8" spans="1:3">
      <c r="A8" s="4" t="s">
        <v>502</v>
      </c>
      <c r="B8" s="5" t="n">
        <v>5708000</v>
      </c>
      <c r="C8" s="5" t="n">
        <v>6147000</v>
      </c>
    </row>
    <row r="9" spans="1:3">
      <c r="A9" s="4" t="s">
        <v>503</v>
      </c>
      <c r="B9" s="5" t="n">
        <v>2018000</v>
      </c>
      <c r="C9" s="5" t="n">
        <v>3068000</v>
      </c>
    </row>
    <row r="10" spans="1:3">
      <c r="A10" s="4" t="s">
        <v>504</v>
      </c>
      <c r="B10" s="6" t="n">
        <v>105441000</v>
      </c>
      <c r="C10" s="6" t="n">
        <v>8453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5</v>
      </c>
      <c r="B1" s="2" t="s">
        <v>1</v>
      </c>
    </row>
    <row r="2" spans="1:4">
      <c r="B2" s="2" t="s">
        <v>2</v>
      </c>
      <c r="C2" s="2" t="s">
        <v>37</v>
      </c>
      <c r="D2" s="2" t="s">
        <v>72</v>
      </c>
    </row>
    <row r="3" spans="1:4">
      <c r="A3" s="3" t="s">
        <v>151</v>
      </c>
    </row>
    <row r="4" spans="1:4">
      <c r="A4" s="4" t="s">
        <v>506</v>
      </c>
      <c r="B4" s="6" t="n">
        <v>10233000</v>
      </c>
      <c r="C4" s="6" t="n">
        <v>11177000</v>
      </c>
      <c r="D4" s="6" t="n">
        <v>16456000</v>
      </c>
    </row>
    <row r="5" spans="1:4">
      <c r="A5" s="4" t="s">
        <v>507</v>
      </c>
      <c r="B5" s="5" t="n">
        <v>3121000</v>
      </c>
      <c r="C5" s="5" t="n">
        <v>1905000</v>
      </c>
      <c r="D5" s="5" t="n">
        <v>2834000</v>
      </c>
    </row>
    <row r="6" spans="1:4">
      <c r="A6" s="4" t="s">
        <v>508</v>
      </c>
      <c r="B6" s="5" t="n">
        <v>13354000</v>
      </c>
      <c r="C6" s="5" t="n">
        <v>13082000</v>
      </c>
      <c r="D6" s="5" t="n">
        <v>19290000</v>
      </c>
    </row>
    <row r="7" spans="1:4">
      <c r="A7" s="4" t="s">
        <v>509</v>
      </c>
      <c r="B7" s="5" t="n">
        <v>941000</v>
      </c>
      <c r="C7" s="5" t="n">
        <v>-955000</v>
      </c>
      <c r="D7" s="5" t="n">
        <v>-1508000</v>
      </c>
    </row>
    <row r="8" spans="1:4">
      <c r="A8" s="4" t="s">
        <v>510</v>
      </c>
      <c r="B8" s="5" t="n">
        <v>515000</v>
      </c>
      <c r="C8" s="5" t="n">
        <v>81000</v>
      </c>
      <c r="D8" s="5" t="n">
        <v>288000</v>
      </c>
    </row>
    <row r="9" spans="1:4">
      <c r="A9" s="4" t="s">
        <v>508</v>
      </c>
      <c r="B9" s="5" t="n">
        <v>1456000</v>
      </c>
      <c r="C9" s="5" t="n">
        <v>-874000</v>
      </c>
      <c r="D9" s="5" t="n">
        <v>-1220000</v>
      </c>
    </row>
    <row r="10" spans="1:4">
      <c r="A10" s="4" t="s">
        <v>86</v>
      </c>
      <c r="B10" s="6" t="n">
        <v>14810000</v>
      </c>
      <c r="C10" s="6" t="n">
        <v>12208000</v>
      </c>
      <c r="D10" s="6" t="n">
        <v>1807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7</v>
      </c>
      <c r="D2" s="2" t="s">
        <v>72</v>
      </c>
    </row>
    <row r="3" spans="1:4">
      <c r="A3" s="3" t="s">
        <v>151</v>
      </c>
    </row>
    <row r="4" spans="1:4">
      <c r="A4" s="4" t="s">
        <v>512</v>
      </c>
      <c r="B4" s="6" t="n">
        <v>12918000</v>
      </c>
      <c r="C4" s="6" t="n">
        <v>15112000</v>
      </c>
      <c r="D4" s="6" t="n">
        <v>16643000</v>
      </c>
    </row>
    <row r="5" spans="1:4">
      <c r="A5" s="4" t="s">
        <v>513</v>
      </c>
      <c r="B5" s="5" t="n">
        <v>2848000</v>
      </c>
      <c r="C5" s="5" t="n">
        <v>1645000</v>
      </c>
      <c r="D5" s="5" t="n">
        <v>1973000</v>
      </c>
    </row>
    <row r="6" spans="1:4">
      <c r="A6" s="4" t="s">
        <v>495</v>
      </c>
      <c r="B6" s="5" t="n">
        <v>-175000</v>
      </c>
      <c r="C6" s="5" t="n">
        <v>-464000</v>
      </c>
      <c r="D6" s="5" t="n">
        <v>88000</v>
      </c>
    </row>
    <row r="7" spans="1:4">
      <c r="A7" s="4" t="s">
        <v>514</v>
      </c>
      <c r="B7" s="5" t="n">
        <v>-666000</v>
      </c>
      <c r="C7" s="5" t="n">
        <v>-1364000</v>
      </c>
      <c r="D7" s="5" t="n">
        <v>-705000</v>
      </c>
    </row>
    <row r="8" spans="1:4">
      <c r="A8" s="4" t="s">
        <v>515</v>
      </c>
      <c r="B8" s="5" t="n">
        <v>131000</v>
      </c>
      <c r="C8" s="5" t="n">
        <v>138000</v>
      </c>
      <c r="D8" s="5" t="n">
        <v>80000</v>
      </c>
    </row>
    <row r="9" spans="1:4">
      <c r="A9" s="4" t="s">
        <v>516</v>
      </c>
      <c r="B9" s="5" t="n">
        <v>317000</v>
      </c>
      <c r="C9" s="5" t="n">
        <v>236000</v>
      </c>
      <c r="D9" s="5" t="n">
        <v>0</v>
      </c>
    </row>
    <row r="10" spans="1:4">
      <c r="A10" s="4" t="s">
        <v>517</v>
      </c>
      <c r="B10" s="5" t="n">
        <v>-563000</v>
      </c>
      <c r="C10" s="5" t="n">
        <v>-3095000</v>
      </c>
      <c r="D10" s="5" t="n">
        <v>0</v>
      </c>
    </row>
    <row r="11" spans="1:4">
      <c r="A11" s="4" t="s">
        <v>503</v>
      </c>
      <c r="B11" s="5" t="n">
        <v>0</v>
      </c>
      <c r="C11" s="5" t="n">
        <v>0</v>
      </c>
      <c r="D11" s="5" t="n">
        <v>-9000</v>
      </c>
    </row>
    <row r="12" spans="1:4">
      <c r="A12" s="4" t="s">
        <v>86</v>
      </c>
      <c r="B12" s="6" t="n">
        <v>14810000</v>
      </c>
      <c r="C12" s="6" t="n">
        <v>12208000</v>
      </c>
      <c r="D12" s="6" t="n">
        <v>1807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7</v>
      </c>
    </row>
    <row r="2" spans="1:3">
      <c r="A2" s="3" t="s">
        <v>519</v>
      </c>
    </row>
    <row r="3" spans="1:3">
      <c r="A3" s="4" t="s">
        <v>520</v>
      </c>
      <c r="B3" s="6" t="n">
        <v>6277000</v>
      </c>
      <c r="C3" s="6" t="n">
        <v>5703000</v>
      </c>
    </row>
    <row r="4" spans="1:3">
      <c r="A4" s="4" t="s">
        <v>365</v>
      </c>
      <c r="B4" s="5" t="n">
        <v>1422000</v>
      </c>
      <c r="C4" s="5" t="n">
        <v>1151000</v>
      </c>
    </row>
    <row r="5" spans="1:3">
      <c r="A5" s="4" t="s">
        <v>521</v>
      </c>
      <c r="B5" s="5" t="n">
        <v>1833000</v>
      </c>
      <c r="C5" s="5" t="n">
        <v>1631000</v>
      </c>
    </row>
    <row r="6" spans="1:3">
      <c r="A6" s="4" t="s">
        <v>502</v>
      </c>
      <c r="B6" s="5" t="n">
        <v>1474000</v>
      </c>
      <c r="C6" s="5" t="n">
        <v>1555000</v>
      </c>
    </row>
    <row r="7" spans="1:3">
      <c r="A7" s="4" t="s">
        <v>503</v>
      </c>
      <c r="B7" s="5" t="n">
        <v>1123000</v>
      </c>
      <c r="C7" s="5" t="n">
        <v>896000</v>
      </c>
    </row>
    <row r="8" spans="1:3">
      <c r="A8" s="4" t="s">
        <v>522</v>
      </c>
      <c r="B8" s="5" t="n">
        <v>12129000</v>
      </c>
      <c r="C8" s="5" t="n">
        <v>10936000</v>
      </c>
    </row>
    <row r="9" spans="1:3">
      <c r="A9" s="3" t="s">
        <v>523</v>
      </c>
    </row>
    <row r="10" spans="1:3">
      <c r="A10" s="4" t="s">
        <v>524</v>
      </c>
      <c r="B10" s="5" t="n">
        <v>-10836000</v>
      </c>
      <c r="C10" s="5" t="n">
        <v>-11191000</v>
      </c>
    </row>
    <row r="11" spans="1:3">
      <c r="A11" s="4" t="s">
        <v>525</v>
      </c>
      <c r="B11" s="5" t="n">
        <v>-4438000</v>
      </c>
      <c r="C11" s="5" t="n">
        <v>-4169000</v>
      </c>
    </row>
    <row r="12" spans="1:3">
      <c r="A12" s="4" t="s">
        <v>526</v>
      </c>
      <c r="B12" s="5" t="n">
        <v>-2354000</v>
      </c>
      <c r="C12" s="5" t="n">
        <v>0</v>
      </c>
    </row>
    <row r="13" spans="1:3">
      <c r="A13" s="4" t="s">
        <v>503</v>
      </c>
      <c r="B13" s="5" t="n">
        <v>-242000</v>
      </c>
      <c r="C13" s="5" t="n">
        <v>-179000</v>
      </c>
    </row>
    <row r="14" spans="1:3">
      <c r="A14" s="4" t="s">
        <v>527</v>
      </c>
      <c r="B14" s="5" t="n">
        <v>-17870000</v>
      </c>
      <c r="C14" s="5" t="n">
        <v>-15539000</v>
      </c>
    </row>
    <row r="15" spans="1:3">
      <c r="A15" s="4" t="s">
        <v>516</v>
      </c>
      <c r="B15" s="5" t="n">
        <v>-553000</v>
      </c>
      <c r="C15" s="5" t="n">
        <v>-236000</v>
      </c>
    </row>
    <row r="16" spans="1:3">
      <c r="A16" s="4" t="s">
        <v>528</v>
      </c>
      <c r="B16" s="5" t="n">
        <v>-18423000</v>
      </c>
      <c r="C16" s="5" t="n">
        <v>-15775000</v>
      </c>
    </row>
    <row r="17" spans="1:3">
      <c r="A17" s="4" t="s">
        <v>529</v>
      </c>
      <c r="B17" s="6" t="n">
        <v>-6294000</v>
      </c>
      <c r="C17" s="6" t="n">
        <v>-483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s>
  <sheetData>
    <row r="1" spans="1:6">
      <c r="A1" s="1" t="s">
        <v>530</v>
      </c>
      <c r="B1" s="2" t="s">
        <v>354</v>
      </c>
      <c r="C1" s="2" t="s">
        <v>531</v>
      </c>
      <c r="D1" s="2" t="s">
        <v>1</v>
      </c>
    </row>
    <row r="2" spans="1:6">
      <c r="B2" s="2" t="s">
        <v>357</v>
      </c>
      <c r="C2" s="2" t="s">
        <v>357</v>
      </c>
      <c r="D2" s="2" t="s">
        <v>2</v>
      </c>
      <c r="E2" s="2" t="s">
        <v>37</v>
      </c>
      <c r="F2" s="2" t="s">
        <v>72</v>
      </c>
    </row>
    <row r="3" spans="1:6">
      <c r="A3" s="3" t="s">
        <v>532</v>
      </c>
    </row>
    <row r="4" spans="1:6">
      <c r="A4" s="4" t="s">
        <v>42</v>
      </c>
      <c r="D4" s="6" t="n">
        <v>1160000</v>
      </c>
      <c r="E4" s="6" t="n">
        <v>1962000</v>
      </c>
    </row>
    <row r="5" spans="1:6">
      <c r="A5" s="4" t="s">
        <v>533</v>
      </c>
      <c r="D5" s="5" t="n">
        <v>73000</v>
      </c>
    </row>
    <row r="6" spans="1:6">
      <c r="A6" s="4" t="s">
        <v>534</v>
      </c>
      <c r="D6" s="5" t="n">
        <v>22000</v>
      </c>
      <c r="E6" s="5" t="n">
        <v>-53000</v>
      </c>
      <c r="F6" s="6" t="n">
        <v>35000</v>
      </c>
    </row>
    <row r="7" spans="1:6">
      <c r="A7" s="4" t="s">
        <v>535</v>
      </c>
      <c r="D7" s="6" t="n">
        <v>216000</v>
      </c>
      <c r="E7" s="6" t="n">
        <v>194000</v>
      </c>
      <c r="F7" s="6" t="n">
        <v>247000</v>
      </c>
    </row>
    <row r="8" spans="1:6">
      <c r="A8" s="4" t="s">
        <v>536</v>
      </c>
      <c r="C8" s="4" t="s">
        <v>537</v>
      </c>
      <c r="D8" s="4" t="s">
        <v>538</v>
      </c>
    </row>
    <row r="9" spans="1:6">
      <c r="A9" s="4" t="s">
        <v>539</v>
      </c>
      <c r="B9" s="4" t="s">
        <v>538</v>
      </c>
    </row>
    <row r="10" spans="1:6">
      <c r="A10" s="4" t="s">
        <v>540</v>
      </c>
      <c r="D10" s="4" t="s">
        <v>541</v>
      </c>
    </row>
    <row r="11" spans="1:6">
      <c r="A11" s="4" t="s">
        <v>542</v>
      </c>
    </row>
    <row r="12" spans="1:6">
      <c r="A12" s="3" t="s">
        <v>532</v>
      </c>
    </row>
    <row r="13" spans="1:6">
      <c r="A13" s="4" t="s">
        <v>543</v>
      </c>
      <c r="D13" s="4" t="s">
        <v>544</v>
      </c>
    </row>
    <row r="14" spans="1:6">
      <c r="A14" s="4" t="s">
        <v>545</v>
      </c>
    </row>
    <row r="15" spans="1:6">
      <c r="A15" s="3" t="s">
        <v>532</v>
      </c>
    </row>
    <row r="16" spans="1:6">
      <c r="A16" s="4" t="s">
        <v>543</v>
      </c>
      <c r="D16" s="4" t="s">
        <v>546</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69</v>
      </c>
    </row>
    <row r="3" spans="1:2">
      <c r="A3" s="3" t="s">
        <v>151</v>
      </c>
    </row>
    <row r="4" spans="1:2">
      <c r="A4" s="4" t="s">
        <v>548</v>
      </c>
      <c r="B4" s="6" t="n">
        <v>1472000</v>
      </c>
    </row>
    <row r="5" spans="1:2">
      <c r="A5" s="4" t="s">
        <v>549</v>
      </c>
      <c r="B5" s="5" t="n">
        <v>82000</v>
      </c>
    </row>
    <row r="6" spans="1:2">
      <c r="A6" s="4" t="s">
        <v>550</v>
      </c>
      <c r="B6" s="5" t="n">
        <v>0</v>
      </c>
    </row>
    <row r="7" spans="1:2">
      <c r="A7" s="4" t="s">
        <v>551</v>
      </c>
      <c r="B7" s="5" t="n">
        <v>0</v>
      </c>
    </row>
    <row r="8" spans="1:2">
      <c r="A8" s="4" t="s">
        <v>552</v>
      </c>
      <c r="B8" s="5" t="n">
        <v>-290000</v>
      </c>
    </row>
    <row r="9" spans="1:2">
      <c r="A9" s="4" t="s">
        <v>553</v>
      </c>
      <c r="B9" s="6" t="n">
        <v>126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7</v>
      </c>
      <c r="D2" s="2" t="s">
        <v>72</v>
      </c>
    </row>
    <row r="3" spans="1:4">
      <c r="A3" s="3" t="s">
        <v>108</v>
      </c>
    </row>
    <row r="4" spans="1:4">
      <c r="A4" s="4" t="s">
        <v>80</v>
      </c>
      <c r="B4" s="6" t="n">
        <v>46703000</v>
      </c>
      <c r="C4" s="6" t="n">
        <v>35695000</v>
      </c>
      <c r="D4" s="6" t="n">
        <v>29479000</v>
      </c>
    </row>
    <row r="5" spans="1:4">
      <c r="A5" s="3" t="s">
        <v>109</v>
      </c>
    </row>
    <row r="6" spans="1:4">
      <c r="A6" s="4" t="s">
        <v>110</v>
      </c>
      <c r="B6" s="5" t="n">
        <v>22984000</v>
      </c>
      <c r="C6" s="5" t="n">
        <v>21775000</v>
      </c>
      <c r="D6" s="5" t="n">
        <v>20948000</v>
      </c>
    </row>
    <row r="7" spans="1:4">
      <c r="A7" s="4" t="s">
        <v>111</v>
      </c>
      <c r="B7" s="5" t="n">
        <v>306000</v>
      </c>
      <c r="C7" s="5" t="n">
        <v>1199000</v>
      </c>
      <c r="D7" s="5" t="n">
        <v>733000</v>
      </c>
    </row>
    <row r="8" spans="1:4">
      <c r="A8" s="4" t="s">
        <v>97</v>
      </c>
      <c r="B8" s="5" t="n">
        <v>4349000</v>
      </c>
      <c r="C8" s="5" t="n">
        <v>3164000</v>
      </c>
      <c r="D8" s="5" t="n">
        <v>2432000</v>
      </c>
    </row>
    <row r="9" spans="1:4">
      <c r="A9" s="4" t="s">
        <v>112</v>
      </c>
      <c r="B9" s="5" t="n">
        <v>1875000</v>
      </c>
      <c r="C9" s="5" t="n">
        <v>2559000</v>
      </c>
      <c r="D9" s="5" t="n">
        <v>2335000</v>
      </c>
    </row>
    <row r="10" spans="1:4">
      <c r="A10" s="4" t="s">
        <v>113</v>
      </c>
      <c r="B10" s="5" t="n">
        <v>1456000</v>
      </c>
      <c r="C10" s="5" t="n">
        <v>-874000</v>
      </c>
      <c r="D10" s="5" t="n">
        <v>-1220000</v>
      </c>
    </row>
    <row r="11" spans="1:4">
      <c r="A11" s="3" t="s">
        <v>114</v>
      </c>
    </row>
    <row r="12" spans="1:4">
      <c r="A12" s="4" t="s">
        <v>115</v>
      </c>
      <c r="B12" s="5" t="n">
        <v>-8271000</v>
      </c>
      <c r="C12" s="5" t="n">
        <v>-4658000</v>
      </c>
      <c r="D12" s="5" t="n">
        <v>-5429000</v>
      </c>
    </row>
    <row r="13" spans="1:4">
      <c r="A13" s="4" t="s">
        <v>40</v>
      </c>
      <c r="B13" s="5" t="n">
        <v>-9772000</v>
      </c>
      <c r="C13" s="5" t="n">
        <v>-3025000</v>
      </c>
      <c r="D13" s="5" t="n">
        <v>-6822000</v>
      </c>
    </row>
    <row r="14" spans="1:4">
      <c r="A14" s="4" t="s">
        <v>42</v>
      </c>
      <c r="B14" s="5" t="n">
        <v>-66000</v>
      </c>
      <c r="C14" s="5" t="n">
        <v>-2166000</v>
      </c>
      <c r="D14" s="5" t="n">
        <v>-11000</v>
      </c>
    </row>
    <row r="15" spans="1:4">
      <c r="A15" s="4" t="s">
        <v>47</v>
      </c>
      <c r="B15" s="5" t="n">
        <v>145000</v>
      </c>
      <c r="C15" s="5" t="n">
        <v>545000</v>
      </c>
      <c r="D15" s="5" t="n">
        <v>-29000</v>
      </c>
    </row>
    <row r="16" spans="1:4">
      <c r="A16" s="4" t="s">
        <v>50</v>
      </c>
      <c r="B16" s="5" t="n">
        <v>-1975000</v>
      </c>
      <c r="C16" s="5" t="n">
        <v>-3130000</v>
      </c>
      <c r="D16" s="5" t="n">
        <v>3350000</v>
      </c>
    </row>
    <row r="17" spans="1:4">
      <c r="A17" s="4" t="s">
        <v>51</v>
      </c>
      <c r="B17" s="5" t="n">
        <v>20905000</v>
      </c>
      <c r="C17" s="5" t="n">
        <v>11068000</v>
      </c>
      <c r="D17" s="5" t="n">
        <v>6286000</v>
      </c>
    </row>
    <row r="18" spans="1:4">
      <c r="A18" s="4" t="s">
        <v>116</v>
      </c>
      <c r="B18" s="5" t="n">
        <v>78639000</v>
      </c>
      <c r="C18" s="5" t="n">
        <v>62152000</v>
      </c>
      <c r="D18" s="5" t="n">
        <v>52052000</v>
      </c>
    </row>
    <row r="19" spans="1:4">
      <c r="A19" s="3" t="s">
        <v>117</v>
      </c>
    </row>
    <row r="20" spans="1:4">
      <c r="A20" s="4" t="s">
        <v>118</v>
      </c>
      <c r="B20" s="5" t="n">
        <v>0</v>
      </c>
      <c r="C20" s="5" t="n">
        <v>0</v>
      </c>
      <c r="D20" s="5" t="n">
        <v>34000</v>
      </c>
    </row>
    <row r="21" spans="1:4">
      <c r="A21" s="4" t="s">
        <v>119</v>
      </c>
      <c r="B21" s="5" t="n">
        <v>-15274000</v>
      </c>
      <c r="C21" s="5" t="n">
        <v>-27689000</v>
      </c>
      <c r="D21" s="5" t="n">
        <v>-31041000</v>
      </c>
    </row>
    <row r="22" spans="1:4">
      <c r="A22" s="4" t="s">
        <v>120</v>
      </c>
      <c r="B22" s="5" t="n">
        <v>-15274000</v>
      </c>
      <c r="C22" s="5" t="n">
        <v>-27689000</v>
      </c>
      <c r="D22" s="5" t="n">
        <v>-31007000</v>
      </c>
    </row>
    <row r="23" spans="1:4">
      <c r="A23" s="3" t="s">
        <v>121</v>
      </c>
    </row>
    <row r="24" spans="1:4">
      <c r="A24" s="4" t="s">
        <v>122</v>
      </c>
      <c r="B24" s="5" t="n">
        <v>503000</v>
      </c>
      <c r="C24" s="5" t="n">
        <v>458000</v>
      </c>
      <c r="D24" s="5" t="n">
        <v>419000</v>
      </c>
    </row>
    <row r="25" spans="1:4">
      <c r="A25" s="4" t="s">
        <v>123</v>
      </c>
      <c r="B25" s="5" t="n">
        <v>7241000</v>
      </c>
      <c r="C25" s="5" t="n">
        <v>3426000</v>
      </c>
      <c r="D25" s="5" t="n">
        <v>2367000</v>
      </c>
    </row>
    <row r="26" spans="1:4">
      <c r="A26" s="4" t="s">
        <v>98</v>
      </c>
      <c r="B26" s="5" t="n">
        <v>-35167000</v>
      </c>
      <c r="C26" s="5" t="n">
        <v>-11187000</v>
      </c>
      <c r="D26" s="5" t="n">
        <v>-27999000</v>
      </c>
    </row>
    <row r="27" spans="1:4">
      <c r="A27" s="4" t="s">
        <v>124</v>
      </c>
      <c r="B27" s="5" t="n">
        <v>-27423000</v>
      </c>
      <c r="C27" s="5" t="n">
        <v>-7303000</v>
      </c>
      <c r="D27" s="5" t="n">
        <v>-25213000</v>
      </c>
    </row>
    <row r="28" spans="1:4">
      <c r="A28" s="4" t="s">
        <v>125</v>
      </c>
      <c r="B28" s="5" t="n">
        <v>35942000</v>
      </c>
      <c r="C28" s="5" t="n">
        <v>27160000</v>
      </c>
      <c r="D28" s="5" t="n">
        <v>-4168000</v>
      </c>
    </row>
    <row r="29" spans="1:4">
      <c r="A29" s="4" t="s">
        <v>126</v>
      </c>
      <c r="B29" s="5" t="n">
        <v>55771000</v>
      </c>
      <c r="C29" s="5" t="n">
        <v>28611000</v>
      </c>
      <c r="D29" s="5" t="n">
        <v>32779000</v>
      </c>
    </row>
    <row r="30" spans="1:4">
      <c r="A30" s="4" t="s">
        <v>127</v>
      </c>
      <c r="B30" s="5" t="n">
        <v>91713000</v>
      </c>
      <c r="C30" s="5" t="n">
        <v>55771000</v>
      </c>
      <c r="D30" s="5" t="n">
        <v>28611000</v>
      </c>
    </row>
    <row r="31" spans="1:4">
      <c r="A31" s="3" t="s">
        <v>128</v>
      </c>
    </row>
    <row r="32" spans="1:4">
      <c r="A32" s="4" t="s">
        <v>129</v>
      </c>
      <c r="B32" s="5" t="n">
        <v>12854000</v>
      </c>
      <c r="C32" s="5" t="n">
        <v>16229000</v>
      </c>
      <c r="D32" s="5" t="n">
        <v>18321000</v>
      </c>
    </row>
    <row r="33" spans="1:4">
      <c r="A33" s="4" t="s">
        <v>130</v>
      </c>
      <c r="B33" s="5" t="n">
        <v>0</v>
      </c>
      <c r="C33" s="5" t="n">
        <v>1746000</v>
      </c>
      <c r="D33" s="5" t="n">
        <v>3492000</v>
      </c>
    </row>
    <row r="34" spans="1:4">
      <c r="A34" s="4" t="s">
        <v>131</v>
      </c>
      <c r="B34" s="6" t="n">
        <v>0</v>
      </c>
      <c r="C34" s="6" t="n">
        <v>0</v>
      </c>
      <c r="D34" s="6" t="n">
        <v>122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4</v>
      </c>
      <c r="B1" s="2" t="s">
        <v>1</v>
      </c>
    </row>
    <row r="2" spans="1:4">
      <c r="B2" s="2" t="s">
        <v>2</v>
      </c>
      <c r="C2" s="2" t="s">
        <v>37</v>
      </c>
      <c r="D2" s="2" t="s">
        <v>72</v>
      </c>
    </row>
    <row r="3" spans="1:4">
      <c r="A3" s="3" t="s">
        <v>555</v>
      </c>
    </row>
    <row r="4" spans="1:4">
      <c r="A4" s="4" t="s">
        <v>556</v>
      </c>
      <c r="B4" s="4" t="s">
        <v>557</v>
      </c>
    </row>
    <row r="5" spans="1:4">
      <c r="A5" s="4" t="s">
        <v>94</v>
      </c>
      <c r="B5" s="5" t="n">
        <v>2478114</v>
      </c>
    </row>
    <row r="6" spans="1:4">
      <c r="A6" s="4" t="s">
        <v>558</v>
      </c>
    </row>
    <row r="7" spans="1:4">
      <c r="A7" s="3" t="s">
        <v>555</v>
      </c>
    </row>
    <row r="8" spans="1:4">
      <c r="A8" s="4" t="s">
        <v>559</v>
      </c>
      <c r="B8" s="4" t="s">
        <v>560</v>
      </c>
    </row>
    <row r="9" spans="1:4">
      <c r="A9" s="4" t="s">
        <v>561</v>
      </c>
      <c r="B9" s="5" t="n">
        <v>2850000</v>
      </c>
    </row>
    <row r="10" spans="1:4">
      <c r="A10" s="4" t="s">
        <v>94</v>
      </c>
      <c r="B10" s="5" t="n">
        <v>8271</v>
      </c>
      <c r="C10" s="5" t="n">
        <v>8976</v>
      </c>
      <c r="D10" s="5" t="n">
        <v>105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7</v>
      </c>
      <c r="D2" s="2" t="s">
        <v>72</v>
      </c>
    </row>
    <row r="3" spans="1:4">
      <c r="A3" s="3" t="s">
        <v>555</v>
      </c>
    </row>
    <row r="4" spans="1:4">
      <c r="A4" s="4" t="s">
        <v>563</v>
      </c>
      <c r="B4" s="6" t="n">
        <v>503000</v>
      </c>
      <c r="C4" s="6" t="n">
        <v>458000</v>
      </c>
      <c r="D4" s="6" t="n">
        <v>419000</v>
      </c>
    </row>
    <row r="5" spans="1:4">
      <c r="A5" s="4" t="s">
        <v>564</v>
      </c>
      <c r="B5" s="5" t="n">
        <v>2478114</v>
      </c>
    </row>
    <row r="6" spans="1:4">
      <c r="A6" s="4" t="s">
        <v>558</v>
      </c>
    </row>
    <row r="7" spans="1:4">
      <c r="A7" s="3" t="s">
        <v>555</v>
      </c>
    </row>
    <row r="8" spans="1:4">
      <c r="A8" s="4" t="s">
        <v>564</v>
      </c>
      <c r="B8" s="5" t="n">
        <v>8271</v>
      </c>
      <c r="C8" s="5" t="n">
        <v>8976</v>
      </c>
      <c r="D8" s="5" t="n">
        <v>10596</v>
      </c>
    </row>
    <row r="9" spans="1:4">
      <c r="A9" s="4" t="s">
        <v>565</v>
      </c>
      <c r="B9" s="8" t="n">
        <v>59.55</v>
      </c>
      <c r="C9" s="8" t="n">
        <v>49.78</v>
      </c>
      <c r="D9" s="8" t="n">
        <v>3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566</v>
      </c>
      <c r="B1" s="2" t="s">
        <v>567</v>
      </c>
      <c r="C1" s="2" t="s">
        <v>2</v>
      </c>
      <c r="D1" s="2" t="s">
        <v>37</v>
      </c>
      <c r="E1" s="2" t="s">
        <v>72</v>
      </c>
      <c r="F1" s="2" t="s">
        <v>568</v>
      </c>
    </row>
    <row r="2" spans="1:6">
      <c r="A2" s="3" t="s">
        <v>569</v>
      </c>
    </row>
    <row r="3" spans="1:6">
      <c r="A3" s="4" t="s">
        <v>570</v>
      </c>
      <c r="C3" s="5" t="n">
        <v>37000000</v>
      </c>
      <c r="F3" s="5" t="n">
        <v>1000000</v>
      </c>
    </row>
    <row r="4" spans="1:6">
      <c r="A4" s="4" t="s">
        <v>571</v>
      </c>
      <c r="C4" s="5" t="n">
        <v>582159</v>
      </c>
      <c r="D4" s="5" t="n">
        <v>249245</v>
      </c>
      <c r="E4" s="5" t="n">
        <v>745575</v>
      </c>
    </row>
    <row r="5" spans="1:6">
      <c r="A5" s="4" t="s">
        <v>280</v>
      </c>
      <c r="C5" s="6" t="n">
        <v>35167000</v>
      </c>
      <c r="D5" s="6" t="n">
        <v>11187000</v>
      </c>
      <c r="E5" s="6" t="n">
        <v>27999000</v>
      </c>
    </row>
    <row r="6" spans="1:6">
      <c r="A6" s="4" t="s">
        <v>572</v>
      </c>
      <c r="C6" s="8" t="n">
        <v>60.41</v>
      </c>
      <c r="D6" s="8" t="n">
        <v>44.88</v>
      </c>
      <c r="E6" s="8" t="n">
        <v>37.56</v>
      </c>
    </row>
    <row r="7" spans="1:6">
      <c r="A7" s="4" t="s">
        <v>307</v>
      </c>
    </row>
    <row r="8" spans="1:6">
      <c r="A8" s="3" t="s">
        <v>569</v>
      </c>
    </row>
    <row r="9" spans="1:6">
      <c r="A9" s="4" t="s">
        <v>571</v>
      </c>
      <c r="B9" s="5" t="n">
        <v>91925</v>
      </c>
    </row>
    <row r="10" spans="1:6">
      <c r="A10" s="4" t="s">
        <v>280</v>
      </c>
      <c r="B10" s="6" t="n">
        <v>6400000</v>
      </c>
    </row>
    <row r="11" spans="1:6">
      <c r="A11" s="4" t="s">
        <v>572</v>
      </c>
      <c r="B11" s="8" t="n">
        <v>69.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7</v>
      </c>
      <c r="D2" s="2" t="s">
        <v>72</v>
      </c>
    </row>
    <row r="3" spans="1:4">
      <c r="A3" s="3" t="s">
        <v>157</v>
      </c>
    </row>
    <row r="4" spans="1:4">
      <c r="A4" s="4" t="s">
        <v>574</v>
      </c>
      <c r="B4" s="5" t="n">
        <v>582159</v>
      </c>
      <c r="C4" s="5" t="n">
        <v>249245</v>
      </c>
      <c r="D4" s="5" t="n">
        <v>745575</v>
      </c>
    </row>
    <row r="5" spans="1:4">
      <c r="A5" s="4" t="s">
        <v>575</v>
      </c>
      <c r="B5" s="6" t="n">
        <v>35167000</v>
      </c>
      <c r="C5" s="6" t="n">
        <v>11187000</v>
      </c>
      <c r="D5" s="6" t="n">
        <v>27999000</v>
      </c>
    </row>
    <row r="6" spans="1:4">
      <c r="A6" s="4" t="s">
        <v>576</v>
      </c>
      <c r="B6" s="8" t="n">
        <v>60.41</v>
      </c>
      <c r="C6" s="8" t="n">
        <v>44.88</v>
      </c>
      <c r="D6" s="8" t="n">
        <v>37.56</v>
      </c>
    </row>
    <row r="7" spans="1:4">
      <c r="A7" s="4" t="s">
        <v>577</v>
      </c>
      <c r="B7" s="5" t="n">
        <v>35463238</v>
      </c>
    </row>
    <row r="8" spans="1:4">
      <c r="A8" s="4" t="s">
        <v>578</v>
      </c>
      <c r="B8" s="6" t="n">
        <v>466156000</v>
      </c>
    </row>
    <row r="9" spans="1:4">
      <c r="A9" s="4" t="s">
        <v>579</v>
      </c>
      <c r="B9" s="8" t="n">
        <v>13.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80</v>
      </c>
      <c r="B1" s="2" t="s">
        <v>1</v>
      </c>
    </row>
    <row r="2" spans="1:4">
      <c r="B2" s="2" t="s">
        <v>2</v>
      </c>
      <c r="C2" s="2" t="s">
        <v>37</v>
      </c>
      <c r="D2" s="2" t="s">
        <v>72</v>
      </c>
    </row>
    <row r="3" spans="1:4">
      <c r="A3" s="3" t="s">
        <v>160</v>
      </c>
    </row>
    <row r="4" spans="1:4">
      <c r="A4" s="4" t="s">
        <v>581</v>
      </c>
      <c r="B4" s="6" t="n">
        <v>14695000</v>
      </c>
    </row>
    <row r="5" spans="1:4">
      <c r="A5" s="4" t="s">
        <v>582</v>
      </c>
      <c r="B5" s="5" t="n">
        <v>13307000</v>
      </c>
    </row>
    <row r="6" spans="1:4">
      <c r="A6" s="4" t="s">
        <v>583</v>
      </c>
      <c r="B6" s="5" t="n">
        <v>11064000</v>
      </c>
    </row>
    <row r="7" spans="1:4">
      <c r="A7" s="4" t="s">
        <v>584</v>
      </c>
      <c r="B7" s="5" t="n">
        <v>9817000</v>
      </c>
    </row>
    <row r="8" spans="1:4">
      <c r="A8" s="4" t="s">
        <v>585</v>
      </c>
      <c r="B8" s="5" t="n">
        <v>5875000</v>
      </c>
    </row>
    <row r="9" spans="1:4">
      <c r="A9" s="4" t="s">
        <v>586</v>
      </c>
      <c r="B9" s="5" t="n">
        <v>10103000</v>
      </c>
    </row>
    <row r="10" spans="1:4">
      <c r="A10" s="4" t="s">
        <v>587</v>
      </c>
      <c r="B10" s="5" t="n">
        <v>64861000</v>
      </c>
    </row>
    <row r="11" spans="1:4">
      <c r="A11" s="4" t="s">
        <v>588</v>
      </c>
      <c r="B11" s="6" t="n">
        <v>14296000</v>
      </c>
      <c r="C11" s="6" t="n">
        <v>14077000</v>
      </c>
      <c r="D11" s="6" t="n">
        <v>1395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9</v>
      </c>
      <c r="B1" s="2" t="s">
        <v>1</v>
      </c>
    </row>
    <row r="2" spans="1:4">
      <c r="B2" s="2" t="s">
        <v>2</v>
      </c>
      <c r="C2" s="2" t="s">
        <v>37</v>
      </c>
      <c r="D2" s="2" t="s">
        <v>72</v>
      </c>
    </row>
    <row r="3" spans="1:4">
      <c r="A3" s="3" t="s">
        <v>165</v>
      </c>
    </row>
    <row r="4" spans="1:4">
      <c r="A4" s="4" t="s">
        <v>590</v>
      </c>
      <c r="B4" s="6" t="n">
        <v>777000</v>
      </c>
      <c r="C4" s="6" t="n">
        <v>557000</v>
      </c>
      <c r="D4" s="6" t="n">
        <v>46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591</v>
      </c>
      <c r="B1" s="2" t="s">
        <v>592</v>
      </c>
      <c r="C1" s="2" t="s">
        <v>1</v>
      </c>
    </row>
    <row r="2" spans="1:3">
      <c r="B2" s="2" t="s">
        <v>593</v>
      </c>
      <c r="C2" s="2" t="s">
        <v>2</v>
      </c>
    </row>
    <row r="3" spans="1:3">
      <c r="A3" s="3" t="s">
        <v>157</v>
      </c>
    </row>
    <row r="4" spans="1:3">
      <c r="A4" s="4" t="s">
        <v>594</v>
      </c>
      <c r="C4" s="4" t="s">
        <v>595</v>
      </c>
    </row>
    <row r="5" spans="1:3">
      <c r="A5" s="4" t="s">
        <v>596</v>
      </c>
      <c r="C5" s="6" t="n">
        <v>118</v>
      </c>
    </row>
    <row r="6" spans="1:3">
      <c r="A6" s="4" t="s">
        <v>597</v>
      </c>
      <c r="B6" s="4" t="s">
        <v>598</v>
      </c>
    </row>
    <row r="7" spans="1:3">
      <c r="A7" s="4" t="s">
        <v>599</v>
      </c>
      <c r="C7" s="4" t="s">
        <v>600</v>
      </c>
    </row>
    <row r="8" spans="1:3">
      <c r="A8" s="4" t="s">
        <v>601</v>
      </c>
      <c r="C8" s="4" t="s">
        <v>602</v>
      </c>
    </row>
    <row r="9" spans="1:3">
      <c r="A9" s="4" t="s">
        <v>603</v>
      </c>
      <c r="C9" s="4" t="s">
        <v>604</v>
      </c>
    </row>
    <row r="10" spans="1:3">
      <c r="A10" s="4" t="s">
        <v>605</v>
      </c>
      <c r="C10" s="4" t="s">
        <v>6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607</v>
      </c>
      <c r="B1" s="2" t="s">
        <v>592</v>
      </c>
      <c r="C1" s="2" t="s">
        <v>1</v>
      </c>
    </row>
    <row r="2" spans="1:3">
      <c r="B2" s="2" t="s">
        <v>4</v>
      </c>
      <c r="C2" s="2" t="s">
        <v>2</v>
      </c>
    </row>
    <row r="3" spans="1:3">
      <c r="A3" s="3" t="s">
        <v>608</v>
      </c>
    </row>
    <row r="4" spans="1:3">
      <c r="A4" s="4" t="s">
        <v>609</v>
      </c>
      <c r="B4" s="6" t="n">
        <v>10000000</v>
      </c>
    </row>
    <row r="5" spans="1:3">
      <c r="A5" s="4" t="s">
        <v>610</v>
      </c>
      <c r="C5" s="4" t="s">
        <v>611</v>
      </c>
    </row>
    <row r="6" spans="1:3">
      <c r="A6" s="4" t="s">
        <v>612</v>
      </c>
      <c r="C6" s="4" t="s">
        <v>613</v>
      </c>
    </row>
    <row r="7" spans="1:3">
      <c r="A7" s="4" t="s">
        <v>614</v>
      </c>
      <c r="B7" s="4" t="s">
        <v>615</v>
      </c>
    </row>
    <row r="8" spans="1:3">
      <c r="A8" s="4" t="s">
        <v>616</v>
      </c>
      <c r="B8" s="4" t="s">
        <v>615</v>
      </c>
    </row>
    <row r="9" spans="1:3">
      <c r="A9" s="4" t="s">
        <v>617</v>
      </c>
      <c r="C9" s="6" t="n">
        <v>0</v>
      </c>
    </row>
    <row r="10" spans="1:3">
      <c r="A10" s="4" t="s">
        <v>618</v>
      </c>
      <c r="C10" s="6" t="n">
        <v>4500000</v>
      </c>
    </row>
    <row r="11" spans="1:3">
      <c r="A11" s="4" t="s">
        <v>619</v>
      </c>
      <c r="B11" s="4" t="s">
        <v>620</v>
      </c>
    </row>
    <row r="12" spans="1:3">
      <c r="A12" s="4" t="s">
        <v>621</v>
      </c>
    </row>
    <row r="13" spans="1:3">
      <c r="A13" s="3" t="s">
        <v>608</v>
      </c>
    </row>
    <row r="14" spans="1:3">
      <c r="A14" s="4" t="s">
        <v>622</v>
      </c>
      <c r="B14" s="4" t="s">
        <v>623</v>
      </c>
    </row>
    <row r="15" spans="1:3">
      <c r="A15" s="4" t="s">
        <v>624</v>
      </c>
    </row>
    <row r="16" spans="1:3">
      <c r="A16" s="3" t="s">
        <v>608</v>
      </c>
    </row>
    <row r="17" spans="1:3">
      <c r="A17" s="4" t="s">
        <v>622</v>
      </c>
      <c r="B17" s="4" t="s">
        <v>6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7</v>
      </c>
      <c r="D2" s="2" t="s">
        <v>72</v>
      </c>
    </row>
    <row r="3" spans="1:4">
      <c r="A3" s="3" t="s">
        <v>626</v>
      </c>
    </row>
    <row r="4" spans="1:4">
      <c r="A4" s="4" t="s">
        <v>627</v>
      </c>
      <c r="B4" s="4" t="s">
        <v>595</v>
      </c>
      <c r="C4" s="4" t="s">
        <v>595</v>
      </c>
      <c r="D4" s="4" t="s">
        <v>595</v>
      </c>
    </row>
    <row r="5" spans="1:4">
      <c r="A5" s="4" t="s">
        <v>345</v>
      </c>
    </row>
    <row r="6" spans="1:4">
      <c r="A6" s="3" t="s">
        <v>626</v>
      </c>
    </row>
    <row r="7" spans="1:4">
      <c r="A7" s="4" t="s">
        <v>627</v>
      </c>
      <c r="B7" s="4" t="s">
        <v>628</v>
      </c>
      <c r="C7" s="4" t="s">
        <v>629</v>
      </c>
      <c r="D7" s="4" t="s">
        <v>630</v>
      </c>
    </row>
    <row r="8" spans="1:4">
      <c r="A8" s="4" t="s">
        <v>361</v>
      </c>
    </row>
    <row r="9" spans="1:4">
      <c r="A9" s="3" t="s">
        <v>626</v>
      </c>
    </row>
    <row r="10" spans="1:4">
      <c r="A10" s="4" t="s">
        <v>627</v>
      </c>
      <c r="B10" s="4" t="s">
        <v>631</v>
      </c>
      <c r="C10" s="4" t="s">
        <v>632</v>
      </c>
      <c r="D10" s="4" t="s">
        <v>6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34</v>
      </c>
      <c r="B1" s="2" t="s">
        <v>1</v>
      </c>
    </row>
    <row r="2" spans="1:2">
      <c r="B2" s="2" t="s">
        <v>635</v>
      </c>
    </row>
    <row r="3" spans="1:2">
      <c r="A3" s="3" t="s">
        <v>173</v>
      </c>
    </row>
    <row r="4" spans="1:2">
      <c r="A4" s="4" t="s">
        <v>636</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7</v>
      </c>
      <c r="B1" s="2" t="s">
        <v>1</v>
      </c>
    </row>
    <row r="2" spans="1:3">
      <c r="B2" s="2" t="s">
        <v>2</v>
      </c>
      <c r="C2" s="2" t="s">
        <v>37</v>
      </c>
    </row>
    <row r="3" spans="1:3">
      <c r="A3" s="3" t="s">
        <v>638</v>
      </c>
    </row>
    <row r="4" spans="1:3">
      <c r="A4" s="4" t="s">
        <v>575</v>
      </c>
      <c r="B4" s="6" t="n">
        <v>8901000</v>
      </c>
      <c r="C4" s="6" t="n">
        <v>8901000</v>
      </c>
    </row>
    <row r="5" spans="1:3">
      <c r="A5" s="4" t="s">
        <v>639</v>
      </c>
      <c r="B5" s="5" t="n">
        <v>440000</v>
      </c>
      <c r="C5" s="5" t="n">
        <v>437000</v>
      </c>
    </row>
    <row r="6" spans="1:3">
      <c r="A6" s="4" t="s">
        <v>640</v>
      </c>
      <c r="B6" s="5" t="n">
        <v>5926000</v>
      </c>
      <c r="C6" s="5" t="n">
        <v>5486000</v>
      </c>
    </row>
    <row r="7" spans="1:3">
      <c r="A7" s="4" t="s">
        <v>641</v>
      </c>
      <c r="B7" s="6" t="n">
        <v>2975000</v>
      </c>
      <c r="C7" s="6" t="n">
        <v>3415000</v>
      </c>
    </row>
    <row r="8" spans="1:3">
      <c r="A8" s="4" t="s">
        <v>642</v>
      </c>
    </row>
    <row r="9" spans="1:3">
      <c r="A9" s="3" t="s">
        <v>638</v>
      </c>
    </row>
    <row r="10" spans="1:3">
      <c r="A10" s="4" t="s">
        <v>643</v>
      </c>
      <c r="B10" s="4" t="s">
        <v>294</v>
      </c>
      <c r="C10" s="4" t="s">
        <v>294</v>
      </c>
    </row>
    <row r="11" spans="1:3">
      <c r="A11" s="4" t="s">
        <v>575</v>
      </c>
      <c r="B11" s="6" t="n">
        <v>775000</v>
      </c>
      <c r="C11" s="6" t="n">
        <v>775000</v>
      </c>
    </row>
    <row r="12" spans="1:3">
      <c r="A12" s="4" t="s">
        <v>639</v>
      </c>
      <c r="B12" s="5" t="n">
        <v>0</v>
      </c>
      <c r="C12" s="5" t="n">
        <v>0</v>
      </c>
    </row>
    <row r="13" spans="1:3">
      <c r="A13" s="4" t="s">
        <v>640</v>
      </c>
      <c r="B13" s="5" t="n">
        <v>775000</v>
      </c>
      <c r="C13" s="5" t="n">
        <v>775000</v>
      </c>
    </row>
    <row r="14" spans="1:3">
      <c r="A14" s="4" t="s">
        <v>641</v>
      </c>
      <c r="B14" s="5" t="n">
        <v>0</v>
      </c>
      <c r="C14" s="5" t="n">
        <v>0</v>
      </c>
    </row>
    <row r="15" spans="1:3">
      <c r="A15" s="4" t="s">
        <v>644</v>
      </c>
    </row>
    <row r="16" spans="1:3">
      <c r="A16" s="3" t="s">
        <v>638</v>
      </c>
    </row>
    <row r="17" spans="1:3">
      <c r="A17" s="4" t="s">
        <v>575</v>
      </c>
      <c r="B17" s="5" t="n">
        <v>7922000</v>
      </c>
      <c r="C17" s="5" t="n">
        <v>7922000</v>
      </c>
    </row>
    <row r="18" spans="1:3">
      <c r="A18" s="4" t="s">
        <v>639</v>
      </c>
      <c r="B18" s="5" t="n">
        <v>426000</v>
      </c>
      <c r="C18" s="5" t="n">
        <v>423000</v>
      </c>
    </row>
    <row r="19" spans="1:3">
      <c r="A19" s="4" t="s">
        <v>640</v>
      </c>
      <c r="B19" s="5" t="n">
        <v>4993000</v>
      </c>
      <c r="C19" s="5" t="n">
        <v>4566000</v>
      </c>
    </row>
    <row r="20" spans="1:3">
      <c r="A20" s="4" t="s">
        <v>641</v>
      </c>
      <c r="B20" s="6" t="n">
        <v>2929000</v>
      </c>
      <c r="C20" s="6" t="n">
        <v>3356000</v>
      </c>
    </row>
    <row r="21" spans="1:3">
      <c r="A21" s="4" t="s">
        <v>645</v>
      </c>
    </row>
    <row r="22" spans="1:3">
      <c r="A22" s="3" t="s">
        <v>638</v>
      </c>
    </row>
    <row r="23" spans="1:3">
      <c r="A23" s="4" t="s">
        <v>643</v>
      </c>
      <c r="B23" s="4" t="s">
        <v>646</v>
      </c>
      <c r="C23" s="4" t="s">
        <v>646</v>
      </c>
    </row>
    <row r="24" spans="1:3">
      <c r="A24" s="4" t="s">
        <v>647</v>
      </c>
    </row>
    <row r="25" spans="1:3">
      <c r="A25" s="3" t="s">
        <v>638</v>
      </c>
    </row>
    <row r="26" spans="1:3">
      <c r="A26" s="4" t="s">
        <v>643</v>
      </c>
      <c r="B26" s="4" t="s">
        <v>648</v>
      </c>
      <c r="C26" s="4" t="s">
        <v>648</v>
      </c>
    </row>
    <row r="27" spans="1:3">
      <c r="A27" s="4" t="s">
        <v>649</v>
      </c>
    </row>
    <row r="28" spans="1:3">
      <c r="A28" s="3" t="s">
        <v>638</v>
      </c>
    </row>
    <row r="29" spans="1:3">
      <c r="A29" s="4" t="s">
        <v>643</v>
      </c>
      <c r="B29" s="4" t="s">
        <v>650</v>
      </c>
      <c r="C29" s="4" t="s">
        <v>650</v>
      </c>
    </row>
    <row r="30" spans="1:3">
      <c r="A30" s="4" t="s">
        <v>575</v>
      </c>
      <c r="B30" s="6" t="n">
        <v>204000</v>
      </c>
      <c r="C30" s="6" t="n">
        <v>204000</v>
      </c>
    </row>
    <row r="31" spans="1:3">
      <c r="A31" s="4" t="s">
        <v>639</v>
      </c>
      <c r="B31" s="5" t="n">
        <v>14000</v>
      </c>
      <c r="C31" s="5" t="n">
        <v>14000</v>
      </c>
    </row>
    <row r="32" spans="1:3">
      <c r="A32" s="4" t="s">
        <v>640</v>
      </c>
      <c r="B32" s="5" t="n">
        <v>158000</v>
      </c>
      <c r="C32" s="5" t="n">
        <v>145000</v>
      </c>
    </row>
    <row r="33" spans="1:3">
      <c r="A33" s="4" t="s">
        <v>641</v>
      </c>
      <c r="B33" s="6" t="n">
        <v>46000</v>
      </c>
      <c r="C33" s="6" t="n">
        <v>5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69</v>
      </c>
    </row>
    <row r="2" spans="1:2">
      <c r="A2" s="3" t="s">
        <v>652</v>
      </c>
    </row>
    <row r="3" spans="1:2">
      <c r="A3" s="4" t="s">
        <v>581</v>
      </c>
      <c r="B3" s="6" t="n">
        <v>435000</v>
      </c>
    </row>
    <row r="4" spans="1:2">
      <c r="A4" s="4" t="s">
        <v>582</v>
      </c>
      <c r="B4" s="5" t="n">
        <v>435000</v>
      </c>
    </row>
    <row r="5" spans="1:2">
      <c r="A5" s="4" t="s">
        <v>583</v>
      </c>
      <c r="B5" s="5" t="n">
        <v>435000</v>
      </c>
    </row>
    <row r="6" spans="1:2">
      <c r="A6" s="4" t="s">
        <v>584</v>
      </c>
      <c r="B6" s="5" t="n">
        <v>425000</v>
      </c>
    </row>
    <row r="7" spans="1:2">
      <c r="A7" s="4" t="s">
        <v>585</v>
      </c>
      <c r="B7" s="5" t="n">
        <v>423000</v>
      </c>
    </row>
    <row r="8" spans="1:2">
      <c r="A8" s="4" t="s">
        <v>586</v>
      </c>
      <c r="B8" s="6" t="n">
        <v>82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354</v>
      </c>
      <c r="J1" s="2" t="s">
        <v>1</v>
      </c>
    </row>
    <row r="2" spans="1:12">
      <c r="B2" s="2" t="s">
        <v>2</v>
      </c>
      <c r="C2" s="2" t="s">
        <v>355</v>
      </c>
      <c r="D2" s="2" t="s">
        <v>4</v>
      </c>
      <c r="E2" s="2" t="s">
        <v>356</v>
      </c>
      <c r="F2" s="2" t="s">
        <v>37</v>
      </c>
      <c r="G2" s="2" t="s">
        <v>357</v>
      </c>
      <c r="H2" s="2" t="s">
        <v>358</v>
      </c>
      <c r="I2" s="2" t="s">
        <v>359</v>
      </c>
      <c r="J2" s="2" t="s">
        <v>2</v>
      </c>
      <c r="K2" s="2" t="s">
        <v>37</v>
      </c>
      <c r="L2" s="2" t="s">
        <v>72</v>
      </c>
    </row>
    <row r="3" spans="1:12">
      <c r="A3" s="3" t="s">
        <v>179</v>
      </c>
    </row>
    <row r="4" spans="1:12">
      <c r="A4" s="4" t="s">
        <v>74</v>
      </c>
      <c r="B4" s="6" t="n">
        <v>151084000</v>
      </c>
      <c r="C4" s="6" t="n">
        <v>146082000</v>
      </c>
      <c r="D4" s="6" t="n">
        <v>148176000</v>
      </c>
      <c r="E4" s="6" t="n">
        <v>150398000</v>
      </c>
      <c r="F4" s="6" t="n">
        <v>143573000</v>
      </c>
      <c r="G4" s="6" t="n">
        <v>140734000</v>
      </c>
      <c r="H4" s="6" t="n">
        <v>136431000</v>
      </c>
      <c r="I4" s="6" t="n">
        <v>137612000</v>
      </c>
      <c r="J4" s="6" t="n">
        <v>595740000</v>
      </c>
      <c r="K4" s="6" t="n">
        <v>558350000</v>
      </c>
      <c r="L4" s="6" t="n">
        <v>518686000</v>
      </c>
    </row>
    <row r="5" spans="1:12">
      <c r="A5" s="4" t="s">
        <v>654</v>
      </c>
      <c r="B5" s="5" t="n">
        <v>32612000</v>
      </c>
      <c r="C5" s="5" t="n">
        <v>29354000</v>
      </c>
      <c r="D5" s="5" t="n">
        <v>31490000</v>
      </c>
      <c r="E5" s="5" t="n">
        <v>31353000</v>
      </c>
      <c r="F5" s="5" t="n">
        <v>27149000</v>
      </c>
      <c r="G5" s="5" t="n">
        <v>25569000</v>
      </c>
      <c r="H5" s="5" t="n">
        <v>25752000</v>
      </c>
      <c r="I5" s="5" t="n">
        <v>28783000</v>
      </c>
      <c r="J5" s="5" t="n">
        <v>124809000</v>
      </c>
      <c r="K5" s="5" t="n">
        <v>107253000</v>
      </c>
      <c r="L5" s="5" t="n">
        <v>104792000</v>
      </c>
    </row>
    <row r="6" spans="1:12">
      <c r="A6" s="4" t="s">
        <v>80</v>
      </c>
      <c r="B6" s="6" t="n">
        <v>11838000</v>
      </c>
      <c r="C6" s="6" t="n">
        <v>10298000</v>
      </c>
      <c r="D6" s="6" t="n">
        <v>12789000</v>
      </c>
      <c r="E6" s="6" t="n">
        <v>11778000</v>
      </c>
      <c r="F6" s="6" t="n">
        <v>8958000</v>
      </c>
      <c r="G6" s="6" t="n">
        <v>9569000</v>
      </c>
      <c r="H6" s="6" t="n">
        <v>8393000</v>
      </c>
      <c r="I6" s="6" t="n">
        <v>8775000</v>
      </c>
      <c r="J6" s="6" t="n">
        <v>46703000</v>
      </c>
      <c r="K6" s="6" t="n">
        <v>35695000</v>
      </c>
      <c r="L6" s="6" t="n">
        <v>29479000</v>
      </c>
    </row>
    <row r="7" spans="1:12">
      <c r="A7" s="4" t="s">
        <v>655</v>
      </c>
      <c r="B7" s="8" t="n">
        <v>0.64</v>
      </c>
      <c r="C7" s="8" t="n">
        <v>0.55</v>
      </c>
      <c r="D7" s="8" t="n">
        <v>0.68</v>
      </c>
      <c r="E7" s="8" t="n">
        <v>0.62</v>
      </c>
      <c r="F7" s="8" t="n">
        <v>0.47</v>
      </c>
      <c r="G7" s="8" t="n">
        <v>0.51</v>
      </c>
      <c r="H7" s="8" t="n">
        <v>0.45</v>
      </c>
      <c r="I7" s="8" t="n">
        <v>0.47</v>
      </c>
      <c r="J7" s="8" t="n">
        <v>2.48</v>
      </c>
      <c r="K7" s="8" t="n">
        <v>1.9</v>
      </c>
      <c r="L7" s="8" t="n">
        <v>1.52</v>
      </c>
    </row>
    <row r="8" spans="1:12">
      <c r="A8" s="4" t="s">
        <v>656</v>
      </c>
      <c r="B8" s="8" t="n">
        <v>0.63</v>
      </c>
      <c r="C8" s="8" t="n">
        <v>0.54</v>
      </c>
      <c r="D8" s="8" t="n">
        <v>0.67</v>
      </c>
      <c r="E8" s="8" t="n">
        <v>0.62</v>
      </c>
      <c r="F8" s="8" t="n">
        <v>0.47</v>
      </c>
      <c r="G8" s="8" t="n">
        <v>0.5</v>
      </c>
      <c r="H8" s="8" t="n">
        <v>0.44</v>
      </c>
      <c r="I8" s="8" t="n">
        <v>0.46</v>
      </c>
      <c r="J8" s="8" t="n">
        <v>2.46</v>
      </c>
      <c r="K8" s="8" t="n">
        <v>1.87</v>
      </c>
      <c r="L8" s="8" t="n">
        <v>1.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6:44:16Z</dcterms:created>
  <dcterms:modified xmlns:dcterms="http://purl.org/dc/terms/" xmlns:xsi="http://www.w3.org/2001/XMLSchema-instance" xsi:type="dcterms:W3CDTF">2019-06-07T16:44:16Z</dcterms:modified>
</cp:coreProperties>
</file>